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DENSED CONSOLIDATED STATEME7" sheetId="7" r:id="rId7"/>
    <s:sheet name="CONSOLIDATED STATEMENTS OF CASH" sheetId="8" r:id="rId8"/>
    <s:sheet name="BASIS OF PRESENTATION" sheetId="9" r:id="rId9"/>
    <s:sheet name="SUMMARY OF ORGANIZATION" sheetId="10" r:id="rId10"/>
    <s:sheet name="BUSINESS COMBINATION" sheetId="11" r:id="rId11"/>
    <s:sheet name="PREFERRED STOCK AND WARRANT" sheetId="12" r:id="rId12"/>
    <s:sheet name="EARNINGS APPLICABLE TO COMMON S" sheetId="13" r:id="rId13"/>
    <s:sheet name="FAIR VALUE OF ASSETS AND LIABIL" sheetId="14" r:id="rId14"/>
    <s:sheet name="LOANS" sheetId="15" r:id="rId15"/>
    <s:sheet name="SECURITIES" sheetId="16" r:id="rId16"/>
    <s:sheet name="ALLOWANCE FOR LOAN LOSSES" sheetId="17" r:id="rId17"/>
    <s:sheet name="SUBSEQUENT EVENTS" sheetId="18" r:id="rId18"/>
    <s:sheet name="RECLASSIFICATION" sheetId="19" r:id="rId19"/>
    <s:sheet name="BUSINESS COMBINATION (Tables)" sheetId="20" r:id="rId20"/>
    <s:sheet name="EARNINGS APPLICABLE TO COMMON21" sheetId="21" r:id="rId21"/>
    <s:sheet name="FAIR VALUE OF ASSETS AND LIAB22" sheetId="22" r:id="rId22"/>
    <s:sheet name="LOANS (Tables)" sheetId="23" r:id="rId23"/>
    <s:sheet name="SECURITIES (Tables)" sheetId="24" r:id="rId24"/>
    <s:sheet name="Summary of Organization - Addit" sheetId="25" r:id="rId25"/>
    <s:sheet name="Business Combination - Addition" sheetId="26" r:id="rId26"/>
    <s:sheet name="Summary of Acquired Identifiabl" sheetId="27" r:id="rId27"/>
    <s:sheet name="Outstanding Principal Balance A" sheetId="28" r:id="rId28"/>
    <s:sheet name="Preferred Stock and Warrant - A" sheetId="29" r:id="rId29"/>
    <s:sheet name="Earnings Applicable to Common30" sheetId="30" r:id="rId30"/>
    <s:sheet name="Earnings Applicable to Common31" sheetId="31" r:id="rId31"/>
    <s:sheet name="Fair Value of Assets Measured o" sheetId="32" r:id="rId32"/>
    <s:sheet name="Reconciliation of Activity for " sheetId="33" r:id="rId33"/>
    <s:sheet name="Quantitative Information About " sheetId="34" r:id="rId34"/>
    <s:sheet name="Fair Value of Assets Measured35" sheetId="35" r:id="rId35"/>
    <s:sheet name="Fair Values of off-Balance Shee" sheetId="36" r:id="rId36"/>
    <s:sheet name="Fair Value of Assets and Liab37" sheetId="37" r:id="rId37"/>
    <s:sheet name="Composition of Loan Portfolio (" sheetId="38" r:id="rId38"/>
    <s:sheet name="Activity in Allowance for Loan " sheetId="39" r:id="rId39"/>
    <s:sheet name="Allocation of Allowance for Loa" sheetId="40" r:id="rId40"/>
    <s:sheet name="Impaired Loans (Detail)" sheetId="41" r:id="rId41"/>
    <s:sheet name="Summary of Interest Recognized " sheetId="42" r:id="rId42"/>
    <s:sheet name="Loans and Allowance for Loan Lo" sheetId="43" r:id="rId43"/>
    <s:sheet name="Additional Detail of Impaired L" sheetId="44" r:id="rId44"/>
    <s:sheet name="Information Regarding Contractu" sheetId="45" r:id="rId45"/>
    <s:sheet name="Changes in the Carrying Amount " sheetId="46" r:id="rId46"/>
    <s:sheet name="Detail of Troubled Debt Restruc" sheetId="47" r:id="rId47"/>
    <s:sheet name="Modifications of Loans Performi" sheetId="48" r:id="rId48"/>
    <s:sheet name="Summary of Loans Classified as " sheetId="49" r:id="rId49"/>
    <s:sheet name="Risk Category of Loans by Class" sheetId="50" r:id="rId50"/>
    <s:sheet name="Loans - Additional Information " sheetId="51" r:id="rId51"/>
    <s:sheet name="Summary of Amortized Cost and E"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613">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FIRST BANCSHARES INC /MS/</t>
  </si>
  <si>
    <t>Entity Central Index Key</t>
  </si>
  <si>
    <t>Current Fiscal Year End Date</t>
  </si>
  <si>
    <t>--12-31</t>
  </si>
  <si>
    <t>Entity Filer Category</t>
  </si>
  <si>
    <t>Non-accelerated Filer</t>
  </si>
  <si>
    <t>Trading Symbol</t>
  </si>
  <si>
    <t>FBMS</t>
  </si>
  <si>
    <t>Entity Common Stock, Shares Outstanding</t>
  </si>
  <si>
    <t>CONSOLIDATED BALANCE SHEETS - USD ($) $ in Thousands</t>
  </si>
  <si>
    <t>Sep. 30, 2015</t>
  </si>
  <si>
    <t>Dec. 31, 2014</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Premises and equipment</t>
  </si>
  <si>
    <t>Interest receivable</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Preferred stock, no par value, $1,000 per share liquidation, 10,000,000 shares authorized; 17,123 issued and outstanding at September 30, 2015 and December 31, 2014, respectively</t>
  </si>
  <si>
    <t>Common stock, par value $1 per share, 20,000,000 shares authorized and 5,403,159 shares issued at Sept 30, 2015; 10,000,000 shares authorized and 5,342,670 shares issued at December 31, 2014, respectively</t>
  </si>
  <si>
    <t>Additional paid-in capital</t>
  </si>
  <si>
    <t>Retained earnings</t>
  </si>
  <si>
    <t>Accumulated other comprehensive income</t>
  </si>
  <si>
    <t>Treasury stock, at cost, 26,494 shares at September 30, 2015 and at December 31, 2014</t>
  </si>
  <si>
    <t>TOTAL STOCKHOLDERS' EQUITY</t>
  </si>
  <si>
    <t>TOTAL LIABILITIES AND STOCKHOLDERS' EQUITY</t>
  </si>
  <si>
    <t>CONSOLIDATED BALANCE SHEETS (Parenthetical) - $ / shares</t>
  </si>
  <si>
    <t>Preferred stock, no par value</t>
  </si>
  <si>
    <t>Preferred stock, per share liquidation</t>
  </si>
  <si>
    <t>Preferred stock, shares authorized</t>
  </si>
  <si>
    <t>Preferred stock, issued</t>
  </si>
  <si>
    <t>Preferred stock, outstanding</t>
  </si>
  <si>
    <t>Common stock, par value</t>
  </si>
  <si>
    <t>Common stock, shares authorized</t>
  </si>
  <si>
    <t>Common stock, shares issued</t>
  </si>
  <si>
    <t>Treasury stock, shares</t>
  </si>
  <si>
    <t>CONSOLIDATED STATEMENTS OF INCOME - USD ($) $ in Thousands</t>
  </si>
  <si>
    <t>3 Months Ended</t>
  </si>
  <si>
    <t>Sep. 30, 2014</t>
  </si>
  <si>
    <t>INTEREST INCOME:</t>
  </si>
  <si>
    <t>Interest and fees on loans</t>
  </si>
  <si>
    <t>Interest and dividends on securities:</t>
  </si>
  <si>
    <t>Taxable interest and dividends</t>
  </si>
  <si>
    <t>Tax exempt interest</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TOTAL OTHER INCOME</t>
  </si>
  <si>
    <t>OTHER EXPENSES:</t>
  </si>
  <si>
    <t>Salaries and employee benefits</t>
  </si>
  <si>
    <t>Occupancy and equipment</t>
  </si>
  <si>
    <t>Other</t>
  </si>
  <si>
    <t>TOTAL OTHER EXPENSES</t>
  </si>
  <si>
    <t>INCOME BEFORE INCOME TAXES</t>
  </si>
  <si>
    <t>INCOME TAXES</t>
  </si>
  <si>
    <t>NET INCOME</t>
  </si>
  <si>
    <t>PREFERRED STOCK ACCRETION AND DIVIDENDS</t>
  </si>
  <si>
    <t>NET INCOME APPLICABLE TO COMMON STOCKHOLDERS</t>
  </si>
  <si>
    <t>NET INCOME APPLICABLE TO COMMON STOCKHOLDERS:</t>
  </si>
  <si>
    <t>BASIC</t>
  </si>
  <si>
    <t>DILUTED</t>
  </si>
  <si>
    <t>DIVIDENDS PER SHARE - COMMON</t>
  </si>
  <si>
    <t>CONSOLIDATED STATEMENTS OF COMPREHENSIVE INCOME - USD ($) $ in Thousands</t>
  </si>
  <si>
    <t>Net income per consolidated statements of income</t>
  </si>
  <si>
    <t>Other Comprehensive Income(Loss):</t>
  </si>
  <si>
    <t>Unrealized holding gains (losses) arising during the period on available-for-sale securities</t>
  </si>
  <si>
    <t>Unrealized holding gains on loans held for sale</t>
  </si>
  <si>
    <t>Income tax benefit (expense)</t>
  </si>
  <si>
    <t>Other Comprehensive Income (Loss)</t>
  </si>
  <si>
    <t>Comprehensive Income</t>
  </si>
  <si>
    <t>CONDENSED CONSOLIDATED STATEMENTS OF CHANGES IN STOCKHOLDERS' EQUITY - USD ($) $ in Thousands</t>
  </si>
  <si>
    <t>Total</t>
  </si>
  <si>
    <t>Common Stock</t>
  </si>
  <si>
    <t>Preferred Stock</t>
  </si>
  <si>
    <t>Stock Warrants</t>
  </si>
  <si>
    <t>Additional Paid-in Capital</t>
  </si>
  <si>
    <t>Retained Earnings</t>
  </si>
  <si>
    <t>Accumulated Other Comprehensive Income (Loss)</t>
  </si>
  <si>
    <t>Treasury Stock</t>
  </si>
  <si>
    <t>Balance at Dec. 31, 2013</t>
  </si>
  <si>
    <t>Net income</t>
  </si>
  <si>
    <t>Other comprehensive income</t>
  </si>
  <si>
    <t>Accretion and dividends on preferred stock</t>
  </si>
  <si>
    <t>Dividends on common stock, $0.1125 per share</t>
  </si>
  <si>
    <t>Repurchase of restricted stock for payment of taxes</t>
  </si>
  <si>
    <t>Restricted stock grant</t>
  </si>
  <si>
    <t>Compensation expense</t>
  </si>
  <si>
    <t>Issuance of 158,083 common shares for BCB Holding</t>
  </si>
  <si>
    <t>Balance at Sep. 30, 2014</t>
  </si>
  <si>
    <t>Balance at Dec. 31, 2014</t>
  </si>
  <si>
    <t>Reversal of 2,514 common shares for BCB Holdings</t>
  </si>
  <si>
    <t>Repurchase warrants</t>
  </si>
  <si>
    <t>Balance at Sep. 30, 2015</t>
  </si>
  <si>
    <t>CONDENSED CONSOLIDATED STATEMENTS OF CHANGES IN STOCKHOLDERS' EQUITY (Parenthetical) - $ / shares</t>
  </si>
  <si>
    <t>Dividends on common stock, per Share</t>
  </si>
  <si>
    <t>Reversal of common shares</t>
  </si>
  <si>
    <t>Issuance of common shares for BCB Holding</t>
  </si>
  <si>
    <t>CONSOLIDATED STATEMENTS OF CASH FLOWS - USD ($) $ in Thousands</t>
  </si>
  <si>
    <t>CASH FLOWS FROM OPERATING ACTIVITIES:</t>
  </si>
  <si>
    <t>Adjustments to reconcile net income to net cash provided by operating activities:</t>
  </si>
  <si>
    <t>Depreciation, amortization and accretion</t>
  </si>
  <si>
    <t>Provision for loan losses</t>
  </si>
  <si>
    <t>Loss on sale/writedown of ORE</t>
  </si>
  <si>
    <t>Gain on sale of securities</t>
  </si>
  <si>
    <t>Gain on sale of bank premises</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Sale of Securities</t>
  </si>
  <si>
    <t>Cash received in excess of cash paid for acquisition</t>
  </si>
  <si>
    <t>Maturities, calls and paydowns of available- for-sale and held-to-maturity securities</t>
  </si>
  <si>
    <t>Purchases of securities available-for-sale and held-to-maturity securities</t>
  </si>
  <si>
    <t>Net redemptions of other securities</t>
  </si>
  <si>
    <t>Net increase in loans</t>
  </si>
  <si>
    <t>Purchase of bank owned life insurance</t>
  </si>
  <si>
    <t>Proceeds from sale of bank premises</t>
  </si>
  <si>
    <t>Net increase in premises and equipment</t>
  </si>
  <si>
    <t>NET CASH USED IN INVESTING ACTIVITIES</t>
  </si>
  <si>
    <t>CASH FLOWS FROM FINANCING ACTIVITIES:</t>
  </si>
  <si>
    <t>Increase in deposits</t>
  </si>
  <si>
    <t>Net decrease in borrowed funds</t>
  </si>
  <si>
    <t>Dividends paid on common stock</t>
  </si>
  <si>
    <t>Dividends paid on preferred stock</t>
  </si>
  <si>
    <t>Repurchase of shares issued in BCB acquisition</t>
  </si>
  <si>
    <t>Repurchase of warrants</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ISSUANCE OF RESTRICTED STOCK GRANTS</t>
  </si>
  <si>
    <t>BASIS OF PRESENTATION</t>
  </si>
  <si>
    <t>Organization, Consolidation and Presentation of Financial Statements [Abstract]</t>
  </si>
  <si>
    <t xml:space="preserve"> NOTE A  BASIS OF PRESENTATION The accompanying unaudited consolidated financial statements have been prepared in accordance with generally accepted accounting principles for interim financial statements and with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nine months ended September 30, 2015, are not necessarily indicative of the results that may be expected for the year ending December 31, 2015. For further information, please refer to the consolidated financial statements and footnotes thereto included in the Company's Form 10-K for the year ended December 31, 2014.</t>
  </si>
  <si>
    <t>SUMMARY OF ORGANIZATION</t>
  </si>
  <si>
    <t>Summary Of Organization [Abstract]</t>
  </si>
  <si>
    <t xml:space="preserve"> NOTE B  SUMMARY OF ORGANIZATION The First Bancshares, Inc., Hattiesburg, Mississippi (the "Company"), was incorporated June 23, 1995 At September 30, 2015, the Company had approximately $ 1.1 740.9 963.8 101.6 6.4 6.2 In the first, second and third quarters of 2015, the Company declared and paid a dividend of $. 0375</t>
  </si>
  <si>
    <t>BUSINESS COMBINATION</t>
  </si>
  <si>
    <t>Business Combination, Description [Abstract]</t>
  </si>
  <si>
    <t xml:space="preserve"> NOTE C  BUSINESS COMBINATION BCB Holding Company, Inc. On March 3, 2014, the Company entered into an Agreement and Plan of Merger (the “Agreement”) with BCB Holding Company, Inc., an Alabama corporation (“BCB”) and parent of Bay Bank, Mobile, Alabama. The Agreement provided that, upon the terms and subject to the conditions set forth in the Agreement, BCB will merge with and into the Company (the “Merger”) and Bay Bank will merge with and into The First, A National Banking Association (“Bank Merger”). Subject to the terms and conditions of the Agreement, which was approved by the Boards of Directors of the Company and BCB, each outstanding share of BCB common stock, other than shares held by the Company or BCB, or, shares with respect to which the holders thereof have perfected dissenters’ rights received (i) for the BCB common stock that was outstanding prior to August 1, 2013, $ 3.60 2.25 0.40 6.2 6.6 174,000 8 166,000 As of the closing on July 1, 2014, the Company and BCB entered into an agreement and plan of merger pursuant to which BCB’s wholly-owned subsidiary, Bay Bank, was merged with and into the Company’s wholly-owned subsidiary, the Bank. In connection with the acquisition, the Company recorded $ 1.7 10 The Company acquired the $ 40.1 1.7 Purchase price: Cash and fair value of common stock $ 6,300 Total purchase price 6,300 Identifiable assets: Cash and due from banks 8,307 Investments 23,423 Loans and leases 38,393 Other Real Estate 571 Core deposit intangible 225 Personal and real property 3,670 Deferred tax asset 2,502 Other assets 305 Total assets 77,396 Liabilities and equity: Deposits 59,321 Borrowed funds 13,104 Other liabilities 326 Total liabilities 72,751 Net assets acquired 4,645 Goodwill resulting from acquisition $ 1,655 Outstanding principal balance $ 28,841 Carrying amount 27,012 </t>
  </si>
  <si>
    <t>PREFERRED STOCK AND WARRANT</t>
  </si>
  <si>
    <t>Preferred Stock And Warrant [Abstract]</t>
  </si>
  <si>
    <t xml:space="preserve"> NOTE D  PREFERRED STOCK AND WARRANT Pursuant to the terms of the letter agreement between the Company and the United States Department of the Treasury (“Treasury”), the Company issued 17,123 The Letter Agreement contains limitations on the payment of dividends on the common stock to no more than 100% of the aggregate per share dividend 0.15 2 8 Pursuant to the terms of the letter agreement between the Company and the United States Department of the Treasury, the Company redeemed the warrant to purchase up to 54,705 302,410</t>
  </si>
  <si>
    <t>EARNINGS APPLICABLE TO COMMON STOCKHOLDERS</t>
  </si>
  <si>
    <t>Earnings Per Share [Abstract]</t>
  </si>
  <si>
    <t xml:space="preserve"> NOTE E  EARNINGS APPLICABLE TO COMMON STOCKHOLDERS For the Three Months Ended September 30, 2015 Net Income Shares Per (Numerator) (Denominator) Share Data Basic per share $ 2,141,000 5,374,790 $ 0.40 Effect of dilutive shares: Restricted stock grants 67,190 Diluted per share $ 2,141,000 5,441,980 $ 0.39 For the Nine Months Ended September 30, 2015 Net Income Shares Per (Numerator) (Denominator) Share Data Basic per share $ 6,184,000 5,369,260 $ 1.15 Effect of dilutive shares: Restricted stock grants 67,190 Diluted per share $ 6,184,000 5,436,450 $ 1.14 For the Three Months Ended September 30, 2014 Net Income Shares Per (Numerator) (Denominator) Share Data Basic per share $ 1,448,000 5,311,876 $ .27 Effect of dilutive shares: Restricted stock grants 37,810 Diluted per share $ 1,448,000 5,349,686 $ .27 For the Nine Months Ended September 30, 2014 Net Income Shares Per (Numerator) (Denominator) Share Data Basic per share $ 4,296,000 5,198,776 $ .83 Effect of dilutive shares: Restricted stock grants 37,810 Diluted per share $ 4,296,000 5,236,586 $ .82 The Company granted 67,077 0 2,250</t>
  </si>
  <si>
    <t>FAIR VALUE OF ASSETS AND LIABILITIES</t>
  </si>
  <si>
    <t>Fair Value Disclosures [Abstract]</t>
  </si>
  <si>
    <t xml:space="preserve"> NOTE F  FAIR VALUE OF ASSETS AND LIABILITIES The Company groups its financial assets measured at fair value in three levels, based on the markets in which the asset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balance sheets.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September 30, 2015 (Dollars in thousands) Fair Value Measurements Using Quoted Prices in Active Markets Significant For Other Significant Identical Observable Unobservable Assets Inputs Inputs Fair Value (Level 1) (Level 2) (Level 3) Obligations of U. S. Government Agencies $ 19,731 $ - $ 19,731 $ - Municipal securities 94,350 - 94,350 - Mortgage-backed securities 99,384 - 99,384 - Corporate obligations 25,201 - 22,554 2,647 Other 965 965 - - Total $ 239,631 $ 965 $ 236,019 $ 2,647 December 31, 2014 (Dollars in thousands) Fair Value Measurements Using Quoted Prices Significant Significant Fair Value (Level 1) (Level 2) (Level 3) Obligations of U. S. Government Agencies $ 27,372 $ - $ 27,372 $ - Municipal securities 104,582 - 104,582 - Mortgage-backed securities 93,036 - 93,036 - Corporate obligations 28,784 - 25,983 2,801 Other 972 972 - - Total $ 254,746 $ 972 $ 250,973 $ 2,801 Bank-Issued Trust Preferred (Dollars in thousands) Securities 2015 2014 Balance, January 1 $ 2,801 $ 2,798 Transfers into Level 3 - - Transfers out of Level 3 - - Other-than-temporary impairment loss included in earnings (loss) - - Unrealized gain (loss) included in comprehensive income (154) 3 Balance at September 30, 2015 and December 31, 2014 $ 2,647 $ 2,801 Significant Trust Preferred Fair Valuation Unobservable Range of Securities Value Technique Inputs Inputs September 30, 2015 2,647 Discounted cash flow Probability of default .88% - 2.58% December 31, 2014 2,801 Discounted cash flow Probability of default .79% - 2.49%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2 of the fair value hierarchy. Other Real Estate Owned Other real estate owned acquired through loan foreclosure is initially recorded at fair value less estimated costs to sell, establishing a new cost basis.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September 30, 2015, amounted to $ 4.1 ($ in thousands) September 30, 2015 Fair Value Measurements Using Quoted Prices in Active Markets Significant For Other Significant Identical Observable Unobservable Assets Inputs Inputs Fair Value (Level 1) (Level 2) (Level 3) Impaired loans $ 10,832 $ - $ 10,832 $ - Other real estate owned 4,104 - 4,104 - December 31, 2014 Fair Value Measurements Using Quoted Significant Significant Fair Value (Level 1) (Level 2) (Level 3) Impaired loans $ 9,560 $ - $ 9,560 $ - Other real estate owned 4,655 - 4,655 -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Investment in securities available-for-sale and held-to-maturity  The fair value measurement for securities available-for-sale was discussed earlier. The same measurement approach was used for securities held-to-maturity. Loans  The fair value of loans is estimated by discounting the future cash flows using the current rates at which similar loans would be made to borrowers with similar credit ratings and for the same remaining maturities. Bank-Owned Life Insurance  The fair value of bank-owned life insurance approximates the carrying amount, because upon liquidation of these investments, the Company would receive the cash surrender value which equals the carrying amount.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are estimated using discounted cash flows, based on current incremental borrowing rates for similar types of borrowing arrangements. The carrying amount of any variable rate borrowing approximates its fair value. Subordinated Debentures  The subordinated debentures bear interest at a variable rate and the carrying value approximates the fair value. Off-Balance Sheet Instruments  Fair values of off-balance sheet financial instruments are based on fees charged to enter into similar agreements. However, commitments to extend credit do not represent a significant value until such commitments are funded or closed. As of September 30, 2015 ($ in thousands) Fair Value Measurements Carrying Estimated Quoted Significant Significant Financial Instruments: Assets: Cash and cash equivalents $ 65,233 $ 65,233 $ 65,233 $ - $ - Securities available-for- sale 239,631 239,631 965 236,019 2,647 Securities held- to-maturity 7,233 8,651 - 8,651 - Other securities 6,249 6,249 - 6,249 - Loans, net 740,912 758,614 - - 758,614 Bank-owned life insurance 14,771 14,771 - 14,771 - Liabilities: Noninterest- bearing deposits $ 187,542 $ 187,542 $ - $ 187,542 $ - Interest-bearing deposits 776,298 775,760 - 775,760 - Subordinated debentures 10,310 10,310 - - 10,310 FHLB and other borrowings 58,986 58,986 - 58,986 - As of December 31, 2014 ($ in thousands) Fair Value Measurements Carrying Estimated Quoted Significant Significant Financial Instruments: Assets: Cash and cash equivalents $ 44,618 $ 44,618 $ 44,618 $ - $ - Securities available-for- sale 254,746 254,746 972 250,973 2,801 Securities held- to-maturity 8,193 9,994 - 9,994 - Other securities 7,235 7,235 - 7,235 - Loans, net 700,539 715,849 - - 715,849 Bank-owned life insurance 14,463 14,463 - 14,463 - Liabilities: Noninterest- bearing deposits $ 201,362 $ 201,362 $ - $ 201,362 $ - Interest-bearing deposits 691,413 691,036 - 691,036 - Subordinated debentures 10,310 10,310 - - 10,310 FHLB and other borrowings 89,450 89,450 - 89,450 - </t>
  </si>
  <si>
    <t>LOANS</t>
  </si>
  <si>
    <t>Loans Receivable, Net [Abstract]</t>
  </si>
  <si>
    <t xml:space="preserve"> NOTE G  LOANS Loans typically provide higher yields than the other types of earning assets, and, thus, one of the Company's goals is for loans to be the largest category of the Company's earning assets. For the quarter ending September 30, 2015 and December 31, 2014, average loans accounted for 72.8 69.9 Composition of Loan Portfolio September 30, 2015 December 31, 2014 Amount Percent Amount Percent (Dollars in thousands) Mortgage loans held for sale $ 1,058 0.1 % $ 2,103 0.3 % Commercial, financial and agricultural 123,872 16.6 106,109 15.0 Real Estate: Mortgage-commercial 251,631 33.7 238,602 33.8 Mortgage-residential 265,762 35.5 256,406 36.3 Construction 85,769 11.5 84,935 12.0 Lease financing receivable 2,303 .3 - - Consumer and other 17,251 2.3 18,479 2.6 Total loans 747,646 100 % 706,634 100 % Allowance for loan losses (6,734) (6,095) Net loans $ 740,912 $ 700,539 In the context of this discussion, a "real estate mortgage loan" is defined as any loan, other than a loan for construction purposes, secured by real estate, regardless of the purpose of the loan. The Company follows the common practice of financial institutions in the Company’s market area of obtaining a security interest in real estate whenever possible, in addition to any other available collateral. This collateral is taken to reinforce the likelihood of the ultimate repayment of the loan and tends to increase the magnitude of the real estate loan portfolio component. Generally, the Company limits its loan-to-value ratio to 80 Loans held for sale consist of mortgage loans originated by the Bank and sold into the secondary market. Commitments from investors to purchase the loans are obtained upon origination. (In thousands) Three Months Nine Months Ended Ended Sept. 30, 2015 Sept. 30, 2015 Balance at beginning of period $ 6,419 $ 6,095 Loans charged-off: Real Estate (58) (407) Installment and Other (24) (87) Commercial, Financial and Agriculture (183) (183) Total (265) (677) Recoveries on loans previously charged-off: Real Estate 296 849 Installment and Other 32 56 Commercial, Financial and Agriculture 2 11 Total 330 916 Net recoveries 65 239 Provision for Loan Losses 250 400 Balance at end of period $ 6,734 $ 6,734 Allocation of the Allowance for Loan Losses September 30, 2015 (Dollars in thousands) Amount % of loans Commercial Non Real Estate $ 765 17.1 % Commercial Real Estate 2,607 57.7 Consumer Real Estate 1,414 22.8 Consumer 137 2.4 Unallocated 1,811 - Total $ 6,734 100 % December 31, 2014 (Dollars in thousands) Amount % of loans Commercial Non Real Estate $ 713 15.3 % Commercial Real Estate 3,355 57.9 Consumer Real Estate 1,852 24.2 Consumer 175 2.6 Unallocated - - Total $ 6,095 100 % Sept. 30, December 31, 2015 2014 (In thousands) Impaired Loans: Impaired loans without a valuation allowance $ 6,322 $ 4,702 Impaired loans with a valuation allowance 4,510 4,858 Total impaired loans $ 10,832 $ 9,560 Allowance for loan losses on impaired loans at period end 1,028 968 Total nonaccrual loans 7,949 6,056 Past due 90 days or more and still accruing 6 669 Average investment in impaired loans 9,534 7,077 Three Months Nine Months Interest income recognized during impairment - - Cash-basis interest income recognized 43 166 The gross interest income that would have been recorded in the period that ended if the nonaccrual loans had been current in accordance with their original terms and had been outstanding throughout the period or since origination, if held for part of the three months and nine months ended September 30, 2015 was $ 123,000 322,000 1,000 98,000 September 30, 2015 Commercial, Installment Financial Real and and Total (In thousands) Loans Individually evaluated $ 10,522 $ 42 $ 268 $ 10,832 Collectively evaluated 590,844 18,100 126,812 735,756 Total $ 601,366 $ 18,142 $ 127,080 $ 746,588 Allowance for Loan Losses Individually evaluated $ 980 $ 26 $ 22 $ 1,028 Collectively evaluated 3,292 1,672 742 5,706 Total $ 4,272 $ 1,698 $ 764 $ 6,734 December 31, 2014 Commercial, Installment Financial Real and and Total (In thousands) Loans Individually evaluated $ 9,282 $ 38 $ 240 $ 9,560 Collectively evaluated 568,952 18,610 107,409 694,971 Total $ 578,234 $ 18,648 $ 107,649 $ 704,531 Allowance for Loan Losses Individually evaluated $ 922 $ 29 $ 17 $ 968 Collectively evaluated 4,285 146 696 5,127 Total $ 5,207 $ 175 $ 713 $ 6,095 September 30, 2015 Average Interest Recorded Income Recorded Unpaid Related Investment Recognized Investment Balance Allowance YTD YTD (In thousands) Impaired loans with no related allowance: Commercial installment $ - $ - $ - $ 3 $ - Commercial real estate 6,077 6,116 - 4,927 43 Consumer real estate 238 238 - 200 - Consumer installment 7 7 - 8 - Total $ 6,322 $ 6,361 $ - $ 5,138 $ 43 Impaired loans with a related allowance: Commercial installment $ 268 $ 268 $ 22 $ 254 $ 10 Commercial real estate 3,232 3,232 479 2,882 102 Consumer real estate 975 975 501 1,230 11 Consumer installment 35 35 26 30 - Total $ 4,510 $ 4,510 $ 1,028 $ 4,396 $ 123 Total Impaired Loans: Commercial installment $ 268 $ 268 $ 22 $ 257 $ 10 Commercial real estate 9,309 9,348 479 7,809 145 Consumer real estate 1,213 1,213 501 1,430 11 Consumer installment 42 42 26 38 - Total Impaired Loans $ 10,832 $ 10,871 $ 1,028 $ 9,534 $ 166 On January 1, 2015, the Company adopted Accounting Standards Update (ASU) 2014-4, Receivables  Troubled Debt Restructuring by Creditors. As of September 30, 2015, the Company had $ 1.5 0.1 December 31, 2014 Average Interest Recorded Income Recorded Unpaid Related Investment Recognized Investment Balance Allowance YTD YTD (In thousands) Impaired loans with no related allowance: Commercial installment $ - $ - $ - $ 50 $ - Commercial real estate 4,665 4,665 - 2,654 142 Consumer real estate 27 27 - 179 - Consumer installment 10 10 - 11 - Total $ 4,702 $ 4,702 $ - $ 2,894 $ 142 Impaired loans with a related allowance: Commercial installment $ 240 $ 240 $ 18 $ 189 $ 20 Commercial real estate 2,558 2,558 315 2,415 59 Consumer real estate 2,032 2,032 607 1,546 33 Consumer installment 28 28 28 33 2 Total $ 4,858 $ 4,858 $ 968 $ 4,183 $ 114 Total Impaired Loans: Commercial installment $ 240 $ 240 $ 18 $ 239 $ 20 Commercial real estate 7,223 7,223 315 5,069 201 Consumer real estate 2,059 2,059 607 1,725 33 Consumer installment 38 38 28 44 2 Total Impaired Loans $ 9,560 $ 9,560 $ 968 $ 7,077 $ 256 Loans acquired with deteriorated credit quality are those purchased in the BCB Holding Company, Inc. acquisition (See Note C -Business Combination for further informa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December 31, 2014 (In thousands) Commercial, Mortgage- Mortgage- Commercial Total Contractually required payments $ 1,519 $ 29,648 $ 7,933 $ 976 $ 40,076 Cash flows expected to be collected 1,570 37,869 9,697 1,032 50,168 Fair value of loans acquired 1,513 28,875 7,048 957 38,393 Total outstanding acquired impaired loans were $ 3,133,976 3,480,190 September 30, 2015 December 31, 2014 Accretable Carrying Accretable Carrying Balance at beginning of period $ 1,417 $ 2,063 $ - $ - Additions due to BCB acquisition on July 1, 2014 - - 1,603 2,325 Accretion (141) 141 (186) 186 Payments received, net - (346) - (448) Balance at end of period $ 1,276 $ 1,858 $ 1,417 $ 2,063 For the Three Months Ending September 30, 2015 Outstanding Outstanding Recorded Recorded Investment Interest Investment Post- Number of Income Pre-Modification Modification Loans Recognized Commercial installment $ - $ - - $ - Commercial real estate 269 268 1 3 Consumer real estate - - - - Consumer installment - - - - Total $ 269 $ 268 1 $ 3 For the Nine Months Ending September 30, 2015 Outstanding Outstanding Recorded Recorded Investment Interest Investment Post- Number of Income Pre-Modification Modification Loans Recognized Commercial installment $ - $ - - $ - Commercial real estate 269 267 1 3 Consumer real estate - - - - Consumer installment - - - - Total $ 269 $ 267 1 $ 3 There were no TDRs that were modified during the three month period ending September 30, 2015, that had subsequently violated the terms of the modification. The balance of troubled debt restructurings (TDRs) was $6.8 million at September 30, 2015 and December 31, 2014, respectively, calculated for regulatory reporting purposes. As of September 30, 2015, the company had no additional amount committed on any loan classified as troubled debt restructuring. (in thousands) September 30, 2015 Current Past Due Past Due Non- Total Commercial installment $ 214 $ - $ - $ 52 $ 266 Commercial real estate 1,931 - - 2,641 4,572 Consumer real estate 728 - - 1,241 1,969 Consumer installment 9 - - 31 40 Total $ 2,882 $ - $ - $ 3,965 $ 6,847 Allowance for loan losses $ 112 $ - $ - $ 177 $ 289 (in thousands) December 31, 2014 Current Past Due Past Due Non- Total Commercial installment $ 233 $ - $ - $ - $ 233 Commercial real estate 1,685 - - 2,729 4,414 Consumer real estate 952 622 - 449 2,023 Consumer installment 10 - - 103 113 Total $ 2,880 $ 622 $ - $ 3,281 $ 6,783 Allowance for loan losses $ 120 $ 11 $ 103 $ - $ 234 September 30, 2015 (In thousands) Past Due Past Due Non- Total Total Real Estate-construction $ 424 $ - $ 3,244 $ 3,668 $ 85,769 Real Estate-mortgage 1,009 6 2,141 3,156 265,762 Real Estate-non farm non residential 674 - 2,425 3,099 251,631 Commercial 305 - 106 411 123,872 Lease Financing Rec. - - - - 2,303 Consumer 93 - 33 126 17,251 Total $ 2,505 $ 6 $ 7,949 $ 10,460 $ 746,588 December 31, 2014 (In thousands) Past Due Past Due Non- Total Total Real Estate-construction $ 428 $ - $ 2,747 $ 3,175 $ 84,935 Real Estate-mortgage 3,208 208 2,164 5,580 256,406 Real Estate-non farm non residential 3,408 461 1,102 4,971 238,601 Commercial 29 - 5 34 106,109 Consumer 90 - 38 128 18,480 Total $ 7,163 $ 669 $ 6,056 $ 13,888 $ 704,53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 in thousands) September 30, 2015 Commercial, Real Estate Real Installment Financial Total Pass $ 409,569 $ 168,836 $ 18,060 $ 126,741 $ 723,206 Special Mention 4,313 156 - 171 4,640 Substandard 17,260 1,395 82 193 18,930 Doubtful - 330 - - 330 Subtotal 431,142 170,717 18,142 127,105 747,106 Less: Unearned discount 419 74 - 25 518 Loans, net of unearned discount $ 430,723 $ 170,643 $ 18,142 $ 127,080 $ 746,588 December 31, 2014 Commercial, Real Estate Real Installment Financial Total Pass $ 388,568 $ 167,827 $ 18,558 $ 107,126 $ 682,079 Special Mention 4,756 191 - 498 5,445 Substandard 14,727 2,567 90 63 17,447 Doubtful - - - - - Subtotal 408,051 170,585 18,648 107,687 704,971 Less: Unearned discount 320 82 - 38 440 Loans, net of unearned discount $ 407,731 $ 170,503 $ 18,648 $ 107,649 $ 704,531 </t>
  </si>
  <si>
    <t>SECURITIES</t>
  </si>
  <si>
    <t>Securities [Abstract]</t>
  </si>
  <si>
    <t xml:space="preserve"> NOTE H  SECURITIES The following disclosure of the estimated fair value of financial instruments is made in accordance with authoritative guidance. The estimated fair value amounts have been determined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 in thousands) September 30, 2015 Gross Gross Amortized Unrealized Unrealized Estimated Cost Gains Losses Fair Value Available-for-sale securities: Obligations of U.S. Government Agencies $ 19,518 $ 213 $ - $ 19,731 Tax-exempt and taxable obligations of states and municipal subdivisions 92,465 2,103 218 94,350 Mortgage-backed securities 97,771 1,672 59 99,384 Corporate obligations 26,311 136 1,246 25,201 Other 1,255 - 290 965 Total $ 237,320 $ 4,124 $ 1,813 $ 239,631 Held-to-maturity securities: Mortgage-backed securities $ 1,233 $ 33 $ - $ 1,266 Taxable obligations of states and municipal subdivisions 6,000 1,385 - 7,385 Total $ 7,233 $ 1,418 $ - $ 8,651 </t>
  </si>
  <si>
    <t>ALLOWANCE FOR LOAN LOSSES</t>
  </si>
  <si>
    <t>Allowance For Loan Losses [Abstract]</t>
  </si>
  <si>
    <t xml:space="preserve"> NOTE I  ALLOWANCE FOR LOAN LOSSES The Company has developed policies and procedures for evaluating the overall quality of its credit portfolio and the timely identification of potential problem loans. Management’s judgment as to the adequacy of the allowance is based upon a number of assumptions which it believes to be reasonable, but which may not prove to be accurate, particularly given the Company’s growth and the economy. Thus, there can be no assurance that charge-offs in future periods will not exceed the allowance for loan losses or that additional increases in the loan loss allowance will not be required. The Company’s allowance consists of two parts. The first part is determined in accordance with authoritative guidance regarding contingencies. The Company’s determination of this part of the allowance is based upon quantitative and qualitative factors. A loan loss history based upon the most recent 72 months loss history is utilized in determining the appropriate allowance. Historical loss factors are determined by risk rated loans by loan type. These historical loss factors are applied to the loans by loan type to determine an indicated allowance. The loss factors of peer groups are considered in the determination of the allowance and are used to assist in the establishment of a long-term loss history for areas in which this data is unavailable and incorporated into the qualitative factors to be considered. The historical loss factors may also be modified based upon other qualitative factors including but not limited to local and national economic conditions, trends of delinquent loans, changes in lending policies and underwriting standards, concentrations, and management’s knowledge of the loan portfolio. These factors require judgment upon the part of management and are based upon state and national economic reports received from various institutions and agencies including the Federal Reserve Bank, United States Bureau of Economic Analysis, Bureau of Labor Statistics, meetings with the Company’s loan officers and loan committee, and data and guidance received or obtained from the Company’s regulatory authorities. The second part of the allowance is determined in accordance with authoritative guidance regarding loan impairment. Impaired loans are determined based upon a review by internal loan review and senior management. The sum of the two parts constitutes management’s best estimate of an appropriate allowance for loan losses. When the estimated allowance is determined, it is presented to the Company’s audit committee for review and approval on a quarterly basi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and a specific allowance is assigned to each loan determined to be impaired. Impaired loans not deemed collateral dependent are analyzed according to the ultimate repayment source, whether that is cash flow from the borrower, guarantor or some other source of repayment. Impaired loans are deemed collateral dependent if, in the Company’s opinion, the ultimate source of repayment will be generated from the liquidation of collateral. The Company discontinues accrual of interest on loans when management believes, after considering economic and business conditions and collection efforts, that a borrower’s financial condition is such that the collection of interest is doubtful.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t>
  </si>
  <si>
    <t>SUBSEQUENT EVENTS</t>
  </si>
  <si>
    <t>Subsequent Events [Abstract]</t>
  </si>
  <si>
    <t xml:space="preserve"> NOTE J  SUBSEQUENT EVENTS Subsequent events have been evaluated by management through the date the financial statements were issued. The Company has been notified that it is more likely than not that the Company should expect a recovery on a previously charged-off loan of $ 941,000 481,000 241,000</t>
  </si>
  <si>
    <t>RECLASSIFICATION</t>
  </si>
  <si>
    <t>Reclassification [Abstract]</t>
  </si>
  <si>
    <t xml:space="preserve"> NOTE K  RECLASSIFICATION Certain amounts in the 2014 financial statements have been reclassified for comparative purposes to conform to the current period financial statement presentation.</t>
  </si>
  <si>
    <t>BUSINESS COMBINATION (Tables)</t>
  </si>
  <si>
    <t>Business Combinations [Abstract]</t>
  </si>
  <si>
    <t>Schedule of Recognized Identified Assets Acquired and Liabilities Assumed</t>
  </si>
  <si>
    <t xml:space="preserve"> The amounts of the acquired identifiable assets and liabilities as of the acquisition date were as follows(dollars in thousands): Purchase price: Cash and fair value of common stock $ 6,300 Total purchase price 6,300 Identifiable assets: Cash and due from banks 8,307 Investments 23,423 Loans and leases 38,393 Other Real Estate 571 Core deposit intangible 225 Personal and real property 3,670 Deferred tax asset 2,502 Other assets 305 Total assets 77,396 Liabilities and equity: Deposits 59,321 Borrowed funds 13,104 Other liabilities 326 Total liabilities 72,751 Net assets acquired 4,645 Goodwill resulting from acquisition $ 1,655 </t>
  </si>
  <si>
    <t>Business Combination, Separately Recognized Transactions</t>
  </si>
  <si>
    <t xml:space="preserve"> The outstanding principal balance and the carrying amount of these loans included in the consolidated balance sheet at September 30, 2015, are as follows: (dollars in thousands): Outstanding principal balance $ 28,841 Carrying amount 27,012 </t>
  </si>
  <si>
    <t>EARNINGS APPLICABLE TO COMMON STOCKHOLDERS (Tables)</t>
  </si>
  <si>
    <t>Weighted-Average Number of Common Shares Outstanding</t>
  </si>
  <si>
    <t xml:space="preserve"> Basic per share data is calculated based on the weighted-average number of common shares outstanding during the reporting period. Diluted per share data includes any dilution from potential common stock outstanding, such as stock options. For the Three Months Ended September 30, 2015 Net Income Shares Per (Numerator) (Denominator) Share Data Basic per share $ 2,141,000 5,374,790 $ 0.40 Effect of dilutive shares: Restricted stock grants 67,190 Diluted per share $ 2,141,000 5,441,980 $ 0.39 For the Nine Months Ended September 30, 2015 Net Income Shares Per (Numerator) (Denominator) Share Data Basic per share $ 6,184,000 5,369,260 $ 1.15 Effect of dilutive shares: Restricted stock grants 67,190 Diluted per share $ 6,184,000 5,436,450 $ 1.14 For the Three Months Ended September 30, 2014 Net Income Shares Per (Numerator) (Denominator) Share Data Basic per share $ 1,448,000 5,311,876 $ .27 Effect of dilutive shares: Restricted stock grants 37,810 Diluted per share $ 1,448,000 5,349,686 $ .27 For the Nine Months Ended September 30, 2014 Net Income Shares Per (Numerator) (Denominator) Share Data Basic per share $ 4,296,000 5,198,776 $ .83 Effect of dilutive shares: Restricted stock grants 37,810 Diluted per share $ 4,296,000 5,236,586 $ .82 </t>
  </si>
  <si>
    <t>FAIR VALUE OF ASSETS AND LIABILITIES (Tables)</t>
  </si>
  <si>
    <t>Fair Value Assets Measured on Recurring Basis</t>
  </si>
  <si>
    <t xml:space="preserve"> The following table presents the Company’s assets that are measured at fair value on a recurring basis and the level within the hierarchy in which the fair value measurements fell as of September 30, 2015 and December 31, 2014 (in thousands): September 30, 2015 (Dollars in thousands) Fair Value Measurements Using Quoted Prices in Active Markets Significant For Other Significant Identical Observable Unobservable Assets Inputs Inputs Fair Value (Level 1) (Level 2) (Level 3) Obligations of U. S. Government Agencies $ 19,731 $ - $ 19,731 $ - Municipal securities 94,350 - 94,350 - Mortgage-backed securities 99,384 - 99,384 - Corporate obligations 25,201 - 22,554 2,647 Other 965 965 - - Total $ 239,631 $ 965 $ 236,019 $ 2,647 December 31, 2014 (Dollars in thousands) Fair Value Measurements Using Quoted Prices Significant Significant Fair Value (Level 1) (Level 2) (Level 3) Obligations of U. S. Government Agencies $ 27,372 $ - $ 27,372 $ - Municipal securities 104,582 - 104,582 - Mortgage-backed securities 93,036 - 93,036 - Corporate obligations 28,784 - 25,983 2,801 Other 972 972 - - Total $ 254,746 $ 972 $ 250,973 $ 2,801 </t>
  </si>
  <si>
    <t>Reconciliation of Activity for Assets Measured at Fair Value based on Significant Unobservable (Non-market) Information</t>
  </si>
  <si>
    <t xml:space="preserve"> The following is a reconciliation of activity for assets measured at fair value based on significant unobservable (non-market) information. Bank-Issued Trust Preferred (Dollars in thousands) Securities 2015 2014 Balance, January 1 $ 2,801 $ 2,798 Transfers into Level 3 - - Transfers out of Level 3 - - Other-than-temporary impairment loss included in earnings (loss) - - Unrealized gain (loss) included in comprehensive income (154) 3 Balance at September 30, 2015 and December 31, 2014 $ 2,647 $ 2,801 </t>
  </si>
  <si>
    <t>Quantitative Information About Recurring Level 3 Fair Value Measurements</t>
  </si>
  <si>
    <t xml:space="preserve"> The following table presents quantitative information about recurring Level 3 fair value measurements (in thousands): Significant Trust Preferred Fair Valuation Unobservable Range of Securities Value Technique Inputs Inputs September 30, 2015 2,647 Discounted cash flow Probability of default .88% - 2.58% December 31, 2014 2,801 Discounted cash flow Probability of default .79% - 2.49% </t>
  </si>
  <si>
    <t>Fair Value Assets Measured on Nonrecurring Basis</t>
  </si>
  <si>
    <t xml:space="preserve"> ($ in thousands) September 30, 2015 Fair Value Measurements Using Quoted Prices in Active Markets Significant For Other Significant Identical Observable Unobservable Assets Inputs Inputs Fair Value (Level 1) (Level 2) (Level 3) Impaired loans $ 10,832 $ - $ 10,832 $ - Other real estate owned 4,104 - 4,104 - December 31, 2014 Fair Value Measurements Using Quoted Significant Significant Fair Value (Level 1) (Level 2) (Level 3) Impaired loans $ 9,560 $ - $ 9,560 $ - Other real estate owned 4,655 - 4,655 - </t>
  </si>
  <si>
    <t>Financial Instruments with No Distinguishable Fair Value</t>
  </si>
  <si>
    <t xml:space="preserve"> Management has determined that these instruments do not have a distinguishable fair value and no fair value has been assigned. As of September 30, 2015 ($ in thousands) Fair Value Measurements Carrying Estimated Quoted Significant Significant Financial Instruments: Assets: Cash and cash equivalents $ 65,233 $ 65,233 $ 65,233 $ - $ - Securities available-for- sale 239,631 239,631 965 236,019 2,647 Securities held- to-maturity 7,233 8,651 - 8,651 - Other securities 6,249 6,249 - 6,249 - Loans, net 740,912 758,614 - - 758,614 Bank-owned life insurance 14,771 14,771 - 14,771 - Liabilities: Noninterest- bearing deposits $ 187,542 $ 187,542 $ - $ 187,542 $ - Interest-bearing deposits 776,298 775,760 - 775,760 - Subordinated debentures 10,310 10,310 - - 10,310 FHLB and other borrowings 58,986 58,986 - 58,986 - As of December 31, 2014 ($ in thousands) Fair Value Measurements Carrying Estimated Quoted Significant Significant Financial Instruments: Assets: Cash and cash equivalents $ 44,618 $ 44,618 $ 44,618 $ - $ - Securities available-for- sale 254,746 254,746 972 250,973 2,801 Securities held- to-maturity 8,193 9,994 - 9,994 - Other securities 7,235 7,235 - 7,235 - Loans, net 700,539 715,849 - - 715,849 Bank-owned life insurance 14,463 14,463 - 14,463 - Liabilities: Noninterest- bearing deposits $ 201,362 $ 201,362 $ - $ 201,362 $ - Interest-bearing deposits 691,413 691,036 - 691,036 - Subordinated debentures 10,310 10,310 - - 10,310 FHLB and other borrowings 89,450 89,450 - 89,450 - </t>
  </si>
  <si>
    <t>LOANS (Tables)</t>
  </si>
  <si>
    <t>Composition of Loan Portfolio</t>
  </si>
  <si>
    <t xml:space="preserve"> The following table shows the composition of the loan portfolio by category: Composition of Loan Portfolio September 30, 2015 December 31, 2014 Amount Percent Amount Percent (Dollars in thousands) Mortgage loans held for sale $ 1,058 0.1 % $ 2,103 0.3 % Commercial, financial and agricultural 123,872 16.6 106,109 15.0 Real Estate: Mortgage-commercial 251,631 33.7 238,602 33.8 Mortgage-residential 265,762 35.5 256,406 36.3 Construction 85,769 11.5 84,935 12.0 Lease financing receivable 2,303 .3 - - Consumer and other 17,251 2.3 18,479 2.6 Total loans 747,646 100 % 706,634 100 % Allowance for loan losses (6,734) (6,095) Net loans $ 740,912 $ 700,539 </t>
  </si>
  <si>
    <t>Activity in Allowance for Loan Losses</t>
  </si>
  <si>
    <t xml:space="preserve"> Activity in the allowance for loan losses for the period was as follows: (In thousands) Three Months Nine Months Ended Ended Sept. 30, 2015 Sept. 30, 2015 Balance at beginning of period $ 6,419 $ 6,095 Loans charged-off: Real Estate (58) (407) Installment and Other (24) (87) Commercial, Financial and Agriculture (183) (183) Total (265) (677) Recoveries on loans previously charged-off: Real Estate 296 849 Installment and Other 32 56 Commercial, Financial and Agriculture 2 11 Total 330 916 Net recoveries 65 239 Provision for Loan Losses 250 400 Balance at end of period $ 6,734 $ 6,734 </t>
  </si>
  <si>
    <t>Allocation of Allowance for Loan Losses</t>
  </si>
  <si>
    <t xml:space="preserve"> The following tables represent how the allowance for loan losses is allocated to a particular loan type, as well as the percentage of the category to total loans at September 30, 2015 and December 31, 2014. Allocation of the Allowance for Loan Losses September 30, 2015 (Dollars in thousands) Amount % of loans Commercial Non Real Estate $ 765 17.1 % Commercial Real Estate 2,607 57.7 Consumer Real Estate 1,414 22.8 Consumer 137 2.4 Unallocated 1,811 - Total $ 6,734 100 % December 31, 2014 (Dollars in thousands) Amount % of loans Commercial Non Real Estate $ 713 15.3 % Commercial Real Estate 3,355 57.9 Consumer Real Estate 1,852 24.2 Consumer 175 2.6 Unallocated - - Total $ 6,095 100 %</t>
  </si>
  <si>
    <t>Impaired Loans</t>
  </si>
  <si>
    <t xml:space="preserve"> The following table represents the Company’s impaired loans at September 30, 2015, and December 31, 2014. Sept. 30, December 31, 2015 2014 (In thousands) Impaired Loans: Impaired loans without a valuation allowance $ 6,322 $ 4,702 Impaired loans with a valuation allowance 4,510 4,858 Total impaired loans $ 10,832 $ 9,560 Allowance for loan losses on impaired loans at period end 1,028 968 Total nonaccrual loans 7,949 6,056 Past due 90 days or more and still accruing 6 669 Average investment in impaired loans 9,534 7,077 </t>
  </si>
  <si>
    <t>Summary of Interest Recognized and Cash-Basis Interest Earned on Impaired Loans</t>
  </si>
  <si>
    <t xml:space="preserve"> The following table is a summary of interest recognized and cash-basis interest earned on impaired loans: Three Months Nine Months Interest income recognized during impairment - - Cash-basis interest income recognized 43 166 </t>
  </si>
  <si>
    <t>Loans and Allowance for Loan Losses Evaluated Individually and Collectively</t>
  </si>
  <si>
    <t xml:space="preserve"> The following tables provide the ending balances in the Company's loans (excluding mortgage loans held for sale) and allowance for loan losses, broken down by portfolio segment as of September 30, 2015 and December 31, 2014.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ptember 30, 2015 Commercial, Installment Financial Real and and Total (In thousands) Loans Individually evaluated $ 10,522 $ 42 $ 268 $ 10,832 Collectively evaluated 590,844 18,100 126,812 735,756 Total $ 601,366 $ 18,142 $ 127,080 $ 746,588 Allowance for Loan Losses Individually evaluated $ 980 $ 26 $ 22 $ 1,028 Collectively evaluated 3,292 1,672 742 5,706 Total $ 4,272 $ 1,698 $ 764 $ 6,734 December 31, 2014 Commercial, Installment Financial Real and and Total (In thousands) Loans Individually evaluated $ 9,282 $ 38 $ 240 $ 9,560 Collectively evaluated 568,952 18,610 107,409 694,971 Total $ 578,234 $ 18,648 $ 107,649 $ 704,531 Allowance for Loan Losses Individually evaluated $ 922 $ 29 $ 17 $ 968 Collectively evaluated 4,285 146 696 5,127 Total $ 5,207 $ 175 $ 713 $ 6,095 </t>
  </si>
  <si>
    <t>Troubled Debt Restructurings</t>
  </si>
  <si>
    <t xml:space="preserve"> The following tables provide additional detail of impaired loans broken out according to class as of September 30, 2015 and December 31, 2014. The recorded investment included in the following tables represent customer balances net of any partial charge-offs recognized on the loans, net of any deferred fees and costs. As nearly all of our impaired loans at September 30, 2015, are on nonaccrual status, recorded investment excludes any insignificant amount of accrued interest receivable on loans 90-days or more past due and still accruing. The unpaid balance represents the recorded balance prior to any partial charge-offs. September 30, 2015 Average Interest Recorded Income Recorded Unpaid Related Investment Recognized Investment Balance Allowance YTD YTD (In thousands) Impaired loans with no related allowance: Commercial installment $ - $ - $ - $ 3 $ - Commercial real estate 6,077 6,116 - 4,927 43 Consumer real estate 238 238 - 200 - Consumer installment 7 7 - 8 - Total $ 6,322 $ 6,361 $ - $ 5,138 $ 43 Impaired loans with a related allowance: Commercial installment $ 268 $ 268 $ 22 $ 254 $ 10 Commercial real estate 3,232 3,232 479 2,882 102 Consumer real estate 975 975 501 1,230 11 Consumer installment 35 35 26 30 - Total $ 4,510 $ 4,510 $ 1,028 $ 4,396 $ 123 Total Impaired Loans: Commercial installment $ 268 $ 268 $ 22 $ 257 $ 10 Commercial real estate 9,309 9,348 479 7,809 145 Consumer real estate 1,213 1,213 501 1,430 11 Consumer installment 42 42 26 38 - Total Impaired Loans $ 10,832 $ 10,871 $ 1,028 $ 9,534 $ 166 On January 1, 2015, the Company adopted Accounting Standards Update (ASU) 2014-4, Receivables  Troubled Debt Restructuring by Creditors. As of September 30, 2015, the Company had $ 1.5 0.1 December 31, 2014 Average Interest Recorded Income Recorded Unpaid Related Investment Recognized Investment Balance Allowance YTD YTD (In thousands) Impaired loans with no related allowance: Commercial installment $ - $ - $ - $ 50 $ - Commercial real estate 4,665 4,665 - 2,654 142 Consumer real estate 27 27 - 179 - Consumer installment 10 10 - 11 - Total $ 4,702 $ 4,702 $ - $ 2,894 $ 142 Impaired loans with a related allowance: Commercial installment $ 240 $ 240 $ 18 $ 189 $ 20 Commercial real estate 2,558 2,558 315 2,415 59 Consumer real estate 2,032 2,032 607 1,546 33 Consumer installment 28 28 28 33 2 Total $ 4,858 $ 4,858 $ 968 $ 4,183 $ 114 Total Impaired Loans: Commercial installment $ 240 $ 240 $ 18 $ 239 $ 20 Commercial real estate 7,223 7,223 315 5,069 201 Consumer real estate 2,059 2,059 607 1,725 33 Consumer installment 38 38 28 44 2 Total Impaired Loans $ 9,560 $ 9,560 $ 968 $ 7,077 $ 256 </t>
  </si>
  <si>
    <t>Certain loans acquired in transfer not accounted for as debt securities acquired</t>
  </si>
  <si>
    <t xml:space="preserve"> The following table presents information regarding the contractually required payments receivable, cash flows expected to be collected and the estimated fair value of loans acquired in the BCB acquisition as of July 1, 2014, the closing date of the transaction: December 31, 2014 (In thousands) Commercial, Mortgage- Mortgage- Commercial Total Contractually required payments $ 1,519 $ 29,648 $ 7,933 $ 976 $ 40,076 Cash flows expected to be collected 1,570 37,869 9,697 1,032 50,168 Fair value of loans acquired 1,513 28,875 7,048 957 38,393 </t>
  </si>
  <si>
    <t>Schedule of certain loans acquired in transfer carrying amount and accretable yield for acquired impaired loans</t>
  </si>
  <si>
    <t xml:space="preserve"> Changes in the carrying amount and accretable yield for acquired impaired loans were as follows at September 30, 2015 and December 31, 2014: (in thousands) September 30, 2015 December 31, 2014 Accretable Carrying Accretable Carrying Balance at beginning of period $ 1,417 $ 2,063 $ - $ - Additions due to BCB acquisition on July 1, 2014 - - 1,603 2,325 Accretion (141) 141 (186) 186 Payments received, net - (346) - (448) Balance at end of period $ 1,276 $ 1,858 $ 1,417 $ 2,063 </t>
  </si>
  <si>
    <t>Additional Detail of Troubled Debt Restructurings</t>
  </si>
  <si>
    <t xml:space="preserve"> The following tables provide detail of troubled debt restructurings (TDRs) at September 30, 2015. For the Three Months Ending September 30, 2015 Outstanding Outstanding Recorded Recorded Investment Interest Investment Post- Number of Income Pre-Modification Modification Loans Recognized Commercial installment $ - $ - - $ - Commercial real estate 269 268 1 3 Consumer real estate - - - - Consumer installment - - - - Total $ 269 $ 268 1 $ 3 For the Nine Months Ending September 30, 2015 Outstanding Outstanding Recorded Recorded Investment Interest Investment Post- Number of Income Pre-Modification Modification Loans Recognized Commercial installment $ - $ - - $ - Commercial real estate 269 267 1 3 Consumer real estate - - - - Consumer installment - - - - Total $ 269 $ 267 1 $ 3 </t>
  </si>
  <si>
    <t>Summary of Loans Classified as Past Due in Excess of Thirty Days or More and Loans Classified as Non-Accrual</t>
  </si>
  <si>
    <t xml:space="preserve"> The following tables set forth the amounts and past due status for the Bank TDRs at September 30, 2015 and December 31, 2014: (in thousands) September 30, 2015 Current Past Due Past Due Non- Total Commercial installment $ 214 $ - $ - $ 52 $ 266 Commercial real estate 1,931 - - 2,641 4,572 Consumer real estate 728 - - 1,241 1,969 Consumer installment 9 - - 31 40 Total $ 2,882 $ - $ - $ 3,965 $ 6,847 Allowance for loan losses $ 112 $ - $ - $ 177 $ 289 (in thousands) December 31, 2014 Current Past Due Past Due Non- Total Commercial installment $ 233 $ - $ - $ - $ 233 Commercial real estate 1,685 - - 2,729 4,414 Consumer real estate 952 622 - 449 2,023 Consumer installment 10 - - 103 113 Total $ 2,880 $ 622 $ - $ 3,281 $ 6,783 Allowance for loan losses $ 120 $ 11 $ 103 $ - $ 234 The following tables summarize by class our loans classified as past due in excess of 30 days or more in addition to those loans classified as non-accrual: September 30, 2015 (In thousands) Past Due Past Due Non- Total Total Real Estate-construction $ 424 $ - $ 3,244 $ 3,668 $ 85,769 Real Estate-mortgage 1,009 6 2,141 3,156 265,762 Real Estate-non farm non residential 674 - 2,425 3,099 251,631 Commercial 305 - 106 411 123,872 Lease Financing Rec. - - - - 2,303 Consumer 93 - 33 126 17,251 Total $ 2,505 $ 6 $ 7,949 $ 10,460 $ 746,588 December 31, 2014 (In thousands) Past Due Past Due Non- Total Total Real Estate-construction $ 428 $ - $ 2,747 $ 3,175 $ 84,935 Real Estate-mortgage 3,208 208 2,164 5,580 256,406 Real Estate-non farm non residential 3,408 461 1,102 4,971 238,601 Commercial 29 - 5 34 106,109 Consumer 90 - 38 128 18,480 Total $ 7,163 $ 669 $ 6,056 $ 13,888 $ 704,531 </t>
  </si>
  <si>
    <t>Risk Category of Loans by Class of Loans</t>
  </si>
  <si>
    <t xml:space="preserve"> As of September 30, 2015 and December 31, 2014, and based on the most recent analysis performed, the risk categories of loans by class of loans (excluding mortgage loans held for sale) were as follows: ($ in thousands) September 30, 2015 Commercial, Real Estate Real Installment Financial Total Pass $ 409,569 $ 168,836 $ 18,060 $ 126,741 $ 723,206 Special Mention 4,313 156 - 171 4,640 Substandard 17,260 1,395 82 193 18,930 Doubtful - 330 - - 330 Subtotal 431,142 170,717 18,142 127,105 747,106 Less: Unearned discount 419 74 - 25 518 Loans, net of unearned discount $ 430,723 $ 170,643 $ 18,142 $ 127,080 $ 746,588 December 31, 2014 Commercial, Real Estate Real Installment Financial Total Pass $ 388,568 $ 167,827 $ 18,558 $ 107,126 $ 682,079 Special Mention 4,756 191 - 498 5,445 Substandard 14,727 2,567 90 63 17,447 Doubtful - - - - - Subtotal 408,051 170,585 18,648 107,687 704,971 Less: Unearned discount 320 82 - 38 440 Loans, net of unearned discount $ 407,731 $ 170,503 $ 18,648 $ 107,649 $ 704,531 </t>
  </si>
  <si>
    <t>SECURITIES (Tables)</t>
  </si>
  <si>
    <t>Summary of Amortized Cost and Estimated Fair Value of Available-For-Sale Securities and Held-to-Maturity Securities</t>
  </si>
  <si>
    <t xml:space="preserve"> A summary of the amortized cost and estimated fair value of available-for-sale securities and held-to-maturity securities at September 30, 2015, follows: ($ in thousands) September 30, 2015 Gross Gross Amortized Unrealized Unrealized Estimated Cost Gains Losses Fair Value Available-for-sale securities: Obligations of U.S. Government Agencies $ 19,518 $ 213 $ - $ 19,731 Tax-exempt and taxable obligations of states and municipal subdivisions 92,465 2,103 218 94,350 Mortgage-backed securities 97,771 1,672 59 99,384 Corporate obligations 26,311 136 1,246 25,201 Other 1,255 - 290 965 Total $ 237,320 $ 4,124 $ 1,813 $ 239,631 Held-to-maturity securities: Mortgage-backed securities $ 1,233 $ 33 $ - $ 1,266 Taxable obligations of states and municipal subdivisions 6,000 1,385 - 7,385 Total $ 7,233 $ 1,418 $ - $ 8,651 </t>
  </si>
  <si>
    <t>Summary of Organization - Additional Information (Detail) - USD ($) $ / shares in Units, $ in Thousands</t>
  </si>
  <si>
    <t>Mar. 31, 2015</t>
  </si>
  <si>
    <t>Dec. 31, 2013</t>
  </si>
  <si>
    <t>Organization [Line Items]</t>
  </si>
  <si>
    <t>Date of entity incorporation</t>
  </si>
  <si>
    <t>Jun. 23,
		1995</t>
  </si>
  <si>
    <t>Assets</t>
  </si>
  <si>
    <t>Loans, including Loans held for sale</t>
  </si>
  <si>
    <t>Deposits</t>
  </si>
  <si>
    <t>Stockholders' equity</t>
  </si>
  <si>
    <t>Net income applicable to common Stockholders</t>
  </si>
  <si>
    <t>Dividends on common stock, per share</t>
  </si>
  <si>
    <t>Business Combination - Additional Information (Detail) - USD ($)</t>
  </si>
  <si>
    <t>Mar. 03, 2014</t>
  </si>
  <si>
    <t>Business Acquisition [Line Items]</t>
  </si>
  <si>
    <t>Cash payment price per share</t>
  </si>
  <si>
    <t>Shares issued, price per share</t>
  </si>
  <si>
    <t>Business Acquisition Purchase Price Allocation Loans Receivable</t>
  </si>
  <si>
    <t>Business Combination Fair Value Adjustments Loans</t>
  </si>
  <si>
    <t>Goodwill, Acquired During Period</t>
  </si>
  <si>
    <t>Other Accrued Liabilities</t>
  </si>
  <si>
    <t>Other Liabilities</t>
  </si>
  <si>
    <t>Contingent Value Right [Member]</t>
  </si>
  <si>
    <t>Other Payments to Acquire Businesses</t>
  </si>
  <si>
    <t>Minimum</t>
  </si>
  <si>
    <t>Payments to acquire businesses, gross</t>
  </si>
  <si>
    <t>Maximum</t>
  </si>
  <si>
    <t>Core Deposits</t>
  </si>
  <si>
    <t>Acquired Finite-lived Intangible Assets, Weighted Average Useful Life</t>
  </si>
  <si>
    <t>10 years</t>
  </si>
  <si>
    <t>Outstanding Prior To August 1, 2013</t>
  </si>
  <si>
    <t>BCB Holding Company, Inc</t>
  </si>
  <si>
    <t>Finite-lived Intangible Assets Acquired</t>
  </si>
  <si>
    <t>Summary of Acquired Identifiable Assets and Liabilities (Detail) $ in Thousands</t>
  </si>
  <si>
    <t>Sep. 30, 2015USD ($)</t>
  </si>
  <si>
    <t>Purchase price:</t>
  </si>
  <si>
    <t>Cash and fair value of common stock</t>
  </si>
  <si>
    <t>Total purchase price</t>
  </si>
  <si>
    <t>Identifiable assets:</t>
  </si>
  <si>
    <t>Investments</t>
  </si>
  <si>
    <t>Loans and leases</t>
  </si>
  <si>
    <t>Other Real Estate</t>
  </si>
  <si>
    <t>Core deposit intangible</t>
  </si>
  <si>
    <t>Personal and real property</t>
  </si>
  <si>
    <t>Deferred tax asset</t>
  </si>
  <si>
    <t>Total assets</t>
  </si>
  <si>
    <t>Liabilities and equity:</t>
  </si>
  <si>
    <t>Total liabilities</t>
  </si>
  <si>
    <t>Net assets acquired</t>
  </si>
  <si>
    <t>Goodwill resulting from acquisition</t>
  </si>
  <si>
    <t>Outstanding Principal Balance And The Carrying Amount Of These Loans (Detail) - USD ($) $ in Thousands</t>
  </si>
  <si>
    <t>Outstanding principal balance</t>
  </si>
  <si>
    <t>Business Acquisition</t>
  </si>
  <si>
    <t>Carrying amount</t>
  </si>
  <si>
    <t>Preferred Stock and Warrant - Additional Information (Detail) - USD ($)</t>
  </si>
  <si>
    <t>12 Months Ended</t>
  </si>
  <si>
    <t>Dec. 31, 2011</t>
  </si>
  <si>
    <t>May. 13, 2015</t>
  </si>
  <si>
    <t>Class of Stock [Line Items]</t>
  </si>
  <si>
    <t>Limitations on payment of dividends on common stock</t>
  </si>
  <si>
    <t>no more than 100% of the aggregate per share dividend</t>
  </si>
  <si>
    <t>Dividend declared and paid, common stock</t>
  </si>
  <si>
    <t>Warrant Issued To Purchase Of Common Stock</t>
  </si>
  <si>
    <t>Treasury Stock Redemption Amount</t>
  </si>
  <si>
    <t>Series CD Preferred Stock</t>
  </si>
  <si>
    <t>Preferred stock, annual dividend rate</t>
  </si>
  <si>
    <t>2.00%</t>
  </si>
  <si>
    <t>Capital purchase liquidation dividend term</t>
  </si>
  <si>
    <t>8 years</t>
  </si>
  <si>
    <t>Earnings Applicable to Common Stockholders - Additional Information (Detail) - shares</t>
  </si>
  <si>
    <t>Jun. 30, 2015</t>
  </si>
  <si>
    <t>Earnings Per Share Basic [Line Items]</t>
  </si>
  <si>
    <t>Shares of restricted stock granted</t>
  </si>
  <si>
    <t>Earnings Applicable to Common Stockholders (Detail) - USD ($)</t>
  </si>
  <si>
    <t>Net income available to common stock holders, basic</t>
  </si>
  <si>
    <t>Net income available to common stock holders, diluted</t>
  </si>
  <si>
    <t>Effect of dilutive shares:</t>
  </si>
  <si>
    <t>Weighted average number of shares outstanding, basic</t>
  </si>
  <si>
    <t>Effect of dilutive shares: Restricted stock grants</t>
  </si>
  <si>
    <t>Weighted average number of shares outstanding, diluted</t>
  </si>
  <si>
    <t>Basic per share</t>
  </si>
  <si>
    <t>Diluted per share</t>
  </si>
  <si>
    <t>Fair Value of Assets Measured on Recurring Basis (Detail) - USD ($) $ in Thousands</t>
  </si>
  <si>
    <t>Fair Value, Assets and Liabilities Measured on Recurring Basis [Line Items]</t>
  </si>
  <si>
    <t>Obligations of U. S. Government Agencies</t>
  </si>
  <si>
    <t>Municipal securities</t>
  </si>
  <si>
    <t>Mortgage-backed securities</t>
  </si>
  <si>
    <t>Corporate obligation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January 1</t>
  </si>
  <si>
    <t>Transfers into Level 3</t>
  </si>
  <si>
    <t>Transfers out of Level 3</t>
  </si>
  <si>
    <t>Other-than-temporary impairment loss included in earnings (loss)</t>
  </si>
  <si>
    <t>Unrealized gain (loss) included in comprehensive income</t>
  </si>
  <si>
    <t>Balance at September 30, 2015 and December 31, 2014</t>
  </si>
  <si>
    <t>Quantitative Information About Recurring Level 3 Fair Value Measurements (Detail) - Fair Value Inut Level 3 - USD ($) $ in Thousands</t>
  </si>
  <si>
    <t>Quantitative Information About Recurring Fair Value Measurements [Line Items]</t>
  </si>
  <si>
    <t>Fair Value</t>
  </si>
  <si>
    <t>Valuation Technique</t>
  </si>
  <si>
    <t>Discounted cash flow</t>
  </si>
  <si>
    <t>Significant Unobservable Inputs</t>
  </si>
  <si>
    <t>Probability of default</t>
  </si>
  <si>
    <t>Range of Inputs, Minimum</t>
  </si>
  <si>
    <t>0.88%</t>
  </si>
  <si>
    <t>0.79%</t>
  </si>
  <si>
    <t>Range of Inputs, Maximum</t>
  </si>
  <si>
    <t>2.58%</t>
  </si>
  <si>
    <t>2.49%</t>
  </si>
  <si>
    <t>Fair Value of Assets Measured on Nonrecurring Basis (Detail) - USD ($) $ in Thousand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 USD ($) $ in Thousands</t>
  </si>
  <si>
    <t>Assets:</t>
  </si>
  <si>
    <t>Cash and cash equivalents</t>
  </si>
  <si>
    <t>Securities available-for-sale</t>
  </si>
  <si>
    <t>Securities held-to-maturity</t>
  </si>
  <si>
    <t>Bank-owned life insurance</t>
  </si>
  <si>
    <t>Liabilities:</t>
  </si>
  <si>
    <t>Noninterest-bearing deposits</t>
  </si>
  <si>
    <t>Interest-bearing deposits</t>
  </si>
  <si>
    <t>FHLB and other borrowings</t>
  </si>
  <si>
    <t>Quoted Prices (Level 1)</t>
  </si>
  <si>
    <t>Estimated Fair Value</t>
  </si>
  <si>
    <t>Fair Value of Assets and Liabilities - Additional Information (Detail) - USD ($) $ in Thousands</t>
  </si>
  <si>
    <t>Other Real Estate Owned [Member]</t>
  </si>
  <si>
    <t>Fair Value, Assets and Liabilities Measured on Recurring and Nonrecurring Basis [Line Items]</t>
  </si>
  <si>
    <t>Assets measured at fair value on a non recurring basis</t>
  </si>
  <si>
    <t>Composition of Loan Portfolio (Detail) - USD ($) $ in Thousands</t>
  </si>
  <si>
    <t>Accounts, Notes, Loans and Financing Receivable [Line Items]</t>
  </si>
  <si>
    <t>Total loans</t>
  </si>
  <si>
    <t>Percent of loan to total loan portfolio</t>
  </si>
  <si>
    <t>100.00%</t>
  </si>
  <si>
    <t>Financing Receivable [Member]</t>
  </si>
  <si>
    <t>0.30%</t>
  </si>
  <si>
    <t>0.00%</t>
  </si>
  <si>
    <t>Mortgage loans held for sale</t>
  </si>
  <si>
    <t>0.10%</t>
  </si>
  <si>
    <t>Commercial, financial and agricultural</t>
  </si>
  <si>
    <t>16.60%</t>
  </si>
  <si>
    <t>15.00%</t>
  </si>
  <si>
    <t>Mortgage-commercial</t>
  </si>
  <si>
    <t>33.70%</t>
  </si>
  <si>
    <t>33.80%</t>
  </si>
  <si>
    <t>Mortgage-residential</t>
  </si>
  <si>
    <t>35.50%</t>
  </si>
  <si>
    <t>36.30%</t>
  </si>
  <si>
    <t>Construction</t>
  </si>
  <si>
    <t>11.50%</t>
  </si>
  <si>
    <t>12.00%</t>
  </si>
  <si>
    <t>Consumer and other</t>
  </si>
  <si>
    <t>2.30%</t>
  </si>
  <si>
    <t>2.60%</t>
  </si>
  <si>
    <t>Activity in Allowance for Loan Losses (Detail) - USD ($) $ in Thousands</t>
  </si>
  <si>
    <t>Balance at beginning of period</t>
  </si>
  <si>
    <t>Loans charged-off</t>
  </si>
  <si>
    <t>Recoveries on loans previously charged-off:</t>
  </si>
  <si>
    <t>Net recoveries</t>
  </si>
  <si>
    <t>Provision for Loan Losses</t>
  </si>
  <si>
    <t>Balance at end of period</t>
  </si>
  <si>
    <t>Real Estate</t>
  </si>
  <si>
    <t>Installment and Other</t>
  </si>
  <si>
    <t>Commercial Financial And Agricultural</t>
  </si>
  <si>
    <t>Allocation of Allowance for Loan Losses (Detail) - USD ($) $ in Thousands</t>
  </si>
  <si>
    <t>Financing Receivable, Allowance for Credit Losses [Line Items]</t>
  </si>
  <si>
    <t>Allowance for loan losses, percentage of total</t>
  </si>
  <si>
    <t>Commercial Non Real Estate</t>
  </si>
  <si>
    <t>17.10%</t>
  </si>
  <si>
    <t>15.30%</t>
  </si>
  <si>
    <t>Commercial Real Estate</t>
  </si>
  <si>
    <t>57.70%</t>
  </si>
  <si>
    <t>57.90%</t>
  </si>
  <si>
    <t>Consumer Real Estate</t>
  </si>
  <si>
    <t>22.80%</t>
  </si>
  <si>
    <t>24.20%</t>
  </si>
  <si>
    <t>Consumer</t>
  </si>
  <si>
    <t>2.40%</t>
  </si>
  <si>
    <t>Unallocated</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Summary of Interest Recognized and Cash-Basis Interest Earned on Impaired Loans (Detail) - USD ($)</t>
  </si>
  <si>
    <t>Financing Receivable, Impaired [Line Items]</t>
  </si>
  <si>
    <t>Interest income recognized during impairment</t>
  </si>
  <si>
    <t>Cash-basis interest income recognized</t>
  </si>
  <si>
    <t>Loans and Allowance for Loan Losses, Broken Down by Portfolio Segment (Detail) - USD ($) $ in Thousands</t>
  </si>
  <si>
    <t>Individually evaluated</t>
  </si>
  <si>
    <t>Collectively evaluated</t>
  </si>
  <si>
    <t>Allowance for Loan Losses</t>
  </si>
  <si>
    <t>Commercial Financial And Agriculture</t>
  </si>
  <si>
    <t>Additional Detail of Impaired Loans Broken Out According to Class (Detail) - USD ($) $ in Thousands</t>
  </si>
  <si>
    <t>Impaired loans with no a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Information Regarding Contractually Payments Receivable, Cash Flows (Detail) $ in Thousands</t>
  </si>
  <si>
    <t>Dec. 31, 2014USD ($)</t>
  </si>
  <si>
    <t>Certain Loans Acquired in Transfer Not Accounted for as Debt Securities, Accretable Yield Movement [Line Items]</t>
  </si>
  <si>
    <t>Contractually required payments</t>
  </si>
  <si>
    <t>Cash flows expected to be collected</t>
  </si>
  <si>
    <t>Fair value of loans acquired</t>
  </si>
  <si>
    <t>Mortgage-Commercial</t>
  </si>
  <si>
    <t>Mortgage-Residential</t>
  </si>
  <si>
    <t>Commercial and other</t>
  </si>
  <si>
    <t>Changes in the Carrying Amount and Accretable Yield for Acquired Impaired Loans (Detail) - USD ($) $ in Thousands</t>
  </si>
  <si>
    <t>Balance at beginning of period, Accretable Yield</t>
  </si>
  <si>
    <t>Additions due to BCB acquisition on July 1, 2014, Accretable Yield</t>
  </si>
  <si>
    <t>Accretion, Accretable Yield</t>
  </si>
  <si>
    <t>Payments received, net, Accretable Yield</t>
  </si>
  <si>
    <t>Balance at end of period, Accretable Yield</t>
  </si>
  <si>
    <t>Balance at beginning of period, Carrying Amount of Loans</t>
  </si>
  <si>
    <t>Additions due to BCB acquisition on July 1, 2014, Carrying Amount of Loans</t>
  </si>
  <si>
    <t>Accretion, Carrying Amount of Loans</t>
  </si>
  <si>
    <t>Payments received, net, Carrying Amount of Loans</t>
  </si>
  <si>
    <t>Balance at end of period, Carrying Amount of Loans</t>
  </si>
  <si>
    <t>Detail of Troubled Debt Restructurings (Detail) $ in Thousands</t>
  </si>
  <si>
    <t>Sep. 30, 2015USD ($)Loans</t>
  </si>
  <si>
    <t>Financing Receivable, Modifications [Line Items]</t>
  </si>
  <si>
    <t>Outstanding Recorded Investment Pre-Modification</t>
  </si>
  <si>
    <t>Outstanding Recorded Investment Post-Modification</t>
  </si>
  <si>
    <t>Number of Loans</t>
  </si>
  <si>
    <t>Interest Income Recognized</t>
  </si>
  <si>
    <t>Number of Loans | Loans</t>
  </si>
  <si>
    <t>Modifications of Loans Performing (Detail) - USD ($) $ in Thousands</t>
  </si>
  <si>
    <t>Financing Receivable, Recorded Investment, Past Due [Line Items]</t>
  </si>
  <si>
    <t>Past Due 30-89</t>
  </si>
  <si>
    <t>Past Due 90 days and still accuring</t>
  </si>
  <si>
    <t>Non- Accrual</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Commercial installment</t>
  </si>
  <si>
    <t>Loans | Commercial real estate</t>
  </si>
  <si>
    <t>Loans | Consumer real estate</t>
  </si>
  <si>
    <t>Summary of Loans Classified as Past Due in Excess of Thirty Days or More and Loans Classified as Non-Accrual (Detail) - USD ($) $ in Thousands</t>
  </si>
  <si>
    <t>Past Due 30 to 89 Days</t>
  </si>
  <si>
    <t>Past Due 90 Days Or More and Still Accruing</t>
  </si>
  <si>
    <t>Total Past Due and Non- Accrual</t>
  </si>
  <si>
    <t>Total Loans</t>
  </si>
  <si>
    <t>Real Estate-construction</t>
  </si>
  <si>
    <t>Real Estate-mortgage</t>
  </si>
  <si>
    <t>Real Estate-non farm non residential</t>
  </si>
  <si>
    <t>Commercial</t>
  </si>
  <si>
    <t>Risk Category of Loans by Class of Loans (Excluding Mortgage Loans Held for Sale) (Detail) - USD ($) $ in Thousands</t>
  </si>
  <si>
    <t>Financing Receivable, Recorded Investment [Line Items]</t>
  </si>
  <si>
    <t>Loans and leases receivable, gross</t>
  </si>
  <si>
    <t>Less: Unearned discount</t>
  </si>
  <si>
    <t>Loans, net of unearned discount</t>
  </si>
  <si>
    <t>Pass</t>
  </si>
  <si>
    <t>Special Mention</t>
  </si>
  <si>
    <t>Substandard</t>
  </si>
  <si>
    <t>Doubtful</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Loans - Additional Information (Detail) - USD ($)</t>
  </si>
  <si>
    <t>Percentage of loan portfolio to earning assets</t>
  </si>
  <si>
    <t>72.80%</t>
  </si>
  <si>
    <t>69.90%</t>
  </si>
  <si>
    <t>Loan to value ratio</t>
  </si>
  <si>
    <t>80.00%</t>
  </si>
  <si>
    <t>Troubled debt restructurings, balance</t>
  </si>
  <si>
    <t>Certain Loans Acquired in Transfer Not Accounted for as Debt Securities, Outstanding Balance</t>
  </si>
  <si>
    <t>Foreclosed Real Estate Expense</t>
  </si>
  <si>
    <t>Residential Real Estate [Member]</t>
  </si>
  <si>
    <t>Mortgage Loans on Real Estate, Commercial and Consumer, Net, Total</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Amortized Cost</t>
  </si>
  <si>
    <t>Held-to-maturity Securities, Gross Unrealized Gains</t>
  </si>
  <si>
    <t>Held-to-maturity Securities, Gross Unrealized Losses</t>
  </si>
  <si>
    <t>Held-to-Maturity, Estimated Fair Value</t>
  </si>
  <si>
    <t>Obligations of U.S. Government Agencies</t>
  </si>
  <si>
    <t>Tax-exempt and taxable obligations of states and municipal subdivisions</t>
  </si>
  <si>
    <t>Subsequent Events - Additional Information (Detail) - USD ($)</t>
  </si>
  <si>
    <t>Subsequent Event [Line Items]</t>
  </si>
  <si>
    <t>Proceeds from Recoveries of Loans Previously Charged off</t>
  </si>
  <si>
    <t>Receivable From Recovery of Loan Previously Charged Off</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s="1" t="s" r="A1">
        <v>0</v>
      </c>
      <c s="2" t="s" r="B1">
        <v>1</v>
      </c>
    </row>
    <row r="2" spans="1:2">
      <c s="2" t="s" r="B2">
        <v>2</v>
      </c>
    </row>
    <row r="3" spans="1:2">
      <c s="3" t="s" r="A3">
        <v>3</v>
      </c>
    </row>
    <row r="4" spans="1:2">
      <c s="4" t="s" r="A4">
        <v>4</v>
      </c>
      <c s="4" t="s" r="B4">
        <v>5</v>
      </c>
    </row>
    <row r="5" spans="1:2">
      <c s="4" t="s" r="A5">
        <v>6</v>
      </c>
      <c s="4" t="s" r="B5">
        <v>7</v>
      </c>
    </row>
    <row r="6" spans="1:2">
      <c s="4" t="s" r="A6">
        <v>8</v>
      </c>
      <c s="4" t="s" r="B6">
        <v>9</v>
      </c>
    </row>
    <row r="7" spans="1:2">
      <c s="4" t="s" r="A7">
        <v>10</v>
      </c>
      <c s="5" t="n" r="B7">
        <v>2015</v>
      </c>
    </row>
    <row r="8" spans="1:2">
      <c s="4" t="s" r="A8">
        <v>11</v>
      </c>
      <c s="6" t="s" r="B8">
        <v>12</v>
      </c>
    </row>
    <row r="9" spans="1:2">
      <c s="4" t="s" r="A9">
        <v>13</v>
      </c>
      <c s="4" t="s" r="B9">
        <v>14</v>
      </c>
    </row>
    <row r="10" spans="1:2">
      <c s="4" t="s" r="A10">
        <v>15</v>
      </c>
      <c s="5" t="n" r="B10">
        <v>947559</v>
      </c>
    </row>
    <row r="11" spans="1:2">
      <c s="4" t="s" r="A11">
        <v>16</v>
      </c>
      <c s="4" t="s" r="B11">
        <v>17</v>
      </c>
    </row>
    <row r="12" spans="1:2">
      <c s="4" t="s" r="A12">
        <v>18</v>
      </c>
      <c s="4" t="s" r="B12">
        <v>19</v>
      </c>
    </row>
    <row r="13" spans="1:2">
      <c s="4" t="s" r="A13">
        <v>20</v>
      </c>
      <c s="4" t="s" r="B13">
        <v>21</v>
      </c>
    </row>
    <row r="14" spans="1:2">
      <c s="4" t="s" r="A14">
        <v>22</v>
      </c>
      <c s="5" t="n" r="B14">
        <v>5403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89</v>
      </c>
      <c s="2" t="s" r="B1">
        <v>1</v>
      </c>
    </row>
    <row r="2" spans="1:2">
      <c s="2" t="s" r="B2">
        <v>24</v>
      </c>
    </row>
    <row r="3" spans="1:2">
      <c s="3" t="s" r="A3">
        <v>190</v>
      </c>
    </row>
    <row r="4" spans="1:2">
      <c s="4" t="s" r="A4">
        <v>189</v>
      </c>
      <c s="4" t="s"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92</v>
      </c>
      <c s="2" t="s" r="B1">
        <v>1</v>
      </c>
    </row>
    <row r="2" spans="1:2">
      <c s="2" t="s" r="B2">
        <v>24</v>
      </c>
    </row>
    <row r="3" spans="1:2">
      <c s="3" t="s" r="A3">
        <v>193</v>
      </c>
    </row>
    <row r="4" spans="1:2">
      <c s="4" t="s" r="A4">
        <v>192</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95</v>
      </c>
      <c s="2" t="s" r="B1">
        <v>1</v>
      </c>
    </row>
    <row r="2" spans="1:2">
      <c s="2" t="s" r="B2">
        <v>24</v>
      </c>
    </row>
    <row r="3" spans="1:2">
      <c s="3" t="s" r="A3">
        <v>196</v>
      </c>
    </row>
    <row r="4" spans="1:2">
      <c s="4" t="s" r="A4">
        <v>195</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98</v>
      </c>
      <c s="2" t="s" r="B1">
        <v>1</v>
      </c>
    </row>
    <row r="2" spans="1:2">
      <c s="2" t="s" r="B2">
        <v>24</v>
      </c>
    </row>
    <row r="3" spans="1:2">
      <c s="3" t="s" r="A3">
        <v>199</v>
      </c>
    </row>
    <row r="4" spans="1:2">
      <c s="4" t="s" r="A4">
        <v>198</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01</v>
      </c>
      <c s="2" t="s" r="B1">
        <v>1</v>
      </c>
    </row>
    <row r="2" spans="1:2">
      <c s="2" t="s" r="B2">
        <v>24</v>
      </c>
    </row>
    <row r="3" spans="1:2">
      <c s="3" t="s" r="A3">
        <v>202</v>
      </c>
    </row>
    <row r="4" spans="1:2">
      <c s="4" t="s" r="A4">
        <v>201</v>
      </c>
      <c s="4" t="s"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04</v>
      </c>
      <c s="2" t="s" r="B1">
        <v>1</v>
      </c>
    </row>
    <row r="2" spans="1:2">
      <c s="2" t="s" r="B2">
        <v>24</v>
      </c>
    </row>
    <row r="3" spans="1:2">
      <c s="3" t="s" r="A3">
        <v>205</v>
      </c>
    </row>
    <row r="4" spans="1:2">
      <c s="4" t="s" r="A4">
        <v>204</v>
      </c>
      <c s="4" t="s"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07</v>
      </c>
      <c s="2" t="s" r="B1">
        <v>1</v>
      </c>
    </row>
    <row r="2" spans="1:2">
      <c s="2" t="s" r="B2">
        <v>24</v>
      </c>
    </row>
    <row r="3" spans="1:2">
      <c s="3" t="s" r="A3">
        <v>208</v>
      </c>
    </row>
    <row r="4" spans="1:2">
      <c s="4" t="s" r="A4">
        <v>207</v>
      </c>
      <c s="4" t="s"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10</v>
      </c>
      <c s="2" t="s" r="B1">
        <v>1</v>
      </c>
    </row>
    <row r="2" spans="1:2">
      <c s="2" t="s" r="B2">
        <v>24</v>
      </c>
    </row>
    <row r="3" spans="1:2">
      <c s="3" t="s" r="A3">
        <v>211</v>
      </c>
    </row>
    <row r="4" spans="1:2">
      <c s="4" t="s" r="A4">
        <v>210</v>
      </c>
      <c s="4" t="s"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13</v>
      </c>
      <c s="2" t="s" r="B1">
        <v>1</v>
      </c>
    </row>
    <row r="2" spans="1:2">
      <c s="2" t="s" r="B2">
        <v>24</v>
      </c>
    </row>
    <row r="3" spans="1:2">
      <c s="3" t="s" r="A3">
        <v>214</v>
      </c>
    </row>
    <row r="4" spans="1:2">
      <c s="4" t="s" r="A4">
        <v>213</v>
      </c>
      <c s="4" t="s"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216</v>
      </c>
      <c s="2" t="s" r="B1">
        <v>1</v>
      </c>
    </row>
    <row r="2" spans="1:2">
      <c s="2" t="s" r="B2">
        <v>24</v>
      </c>
    </row>
    <row r="3" spans="1:2">
      <c s="3" t="s" r="A3">
        <v>217</v>
      </c>
    </row>
    <row r="4" spans="1:2">
      <c s="4" t="s" r="A4">
        <v>216</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3</v>
      </c>
      <c s="2" t="s" r="B1">
        <v>24</v>
      </c>
      <c s="2" t="s" r="C1">
        <v>25</v>
      </c>
    </row>
    <row r="2" spans="1:3">
      <c s="3" t="s" r="A2">
        <v>26</v>
      </c>
    </row>
    <row r="3" spans="1:3">
      <c s="4" t="s" r="A3">
        <v>27</v>
      </c>
      <c s="7" t="n" r="B3">
        <v>28547</v>
      </c>
      <c s="7" t="n" r="C3">
        <v>30333</v>
      </c>
    </row>
    <row r="4" spans="1:3">
      <c s="4" t="s" r="A4">
        <v>28</v>
      </c>
      <c s="5" t="n" r="B4">
        <v>28852</v>
      </c>
      <c s="5" t="n" r="C4">
        <v>13899</v>
      </c>
    </row>
    <row r="5" spans="1:3">
      <c s="4" t="s" r="A5">
        <v>29</v>
      </c>
      <c s="5" t="n" r="B5">
        <v>7834</v>
      </c>
      <c s="5" t="n" r="C5">
        <v>386</v>
      </c>
    </row>
    <row r="6" spans="1:3">
      <c s="4" t="s" r="A6">
        <v>30</v>
      </c>
      <c s="5" t="n" r="B6">
        <v>65233</v>
      </c>
      <c s="5" t="n" r="C6">
        <v>44618</v>
      </c>
    </row>
    <row r="7" spans="1:3">
      <c s="4" t="s" r="A7">
        <v>31</v>
      </c>
      <c s="5" t="n" r="B7">
        <v>7233</v>
      </c>
      <c s="5" t="n" r="C7">
        <v>8193</v>
      </c>
    </row>
    <row r="8" spans="1:3">
      <c s="4" t="s" r="A8">
        <v>32</v>
      </c>
      <c s="5" t="n" r="B8">
        <v>239631</v>
      </c>
      <c s="5" t="n" r="C8">
        <v>254746</v>
      </c>
    </row>
    <row r="9" spans="1:3">
      <c s="4" t="s" r="A9">
        <v>33</v>
      </c>
      <c s="5" t="n" r="B9">
        <v>6249</v>
      </c>
      <c s="5" t="n" r="C9">
        <v>7235</v>
      </c>
    </row>
    <row r="10" spans="1:3">
      <c s="4" t="s" r="A10">
        <v>34</v>
      </c>
      <c s="5" t="n" r="B10">
        <v>253113</v>
      </c>
      <c s="5" t="n" r="C10">
        <v>270174</v>
      </c>
    </row>
    <row r="11" spans="1:3">
      <c s="4" t="s" r="A11">
        <v>35</v>
      </c>
      <c s="5" t="n" r="B11">
        <v>1058</v>
      </c>
      <c s="5" t="n" r="C11">
        <v>2103</v>
      </c>
    </row>
    <row r="12" spans="1:3">
      <c s="4" t="s" r="A12">
        <v>36</v>
      </c>
      <c s="5" t="n" r="B12">
        <v>746588</v>
      </c>
      <c s="5" t="n" r="C12">
        <v>704531</v>
      </c>
    </row>
    <row r="13" spans="1:3">
      <c s="4" t="s" r="A13">
        <v>37</v>
      </c>
      <c s="5" t="n" r="B13">
        <v>-6734</v>
      </c>
      <c s="5" t="n" r="C13">
        <v>-6095</v>
      </c>
    </row>
    <row r="14" spans="1:3">
      <c s="4" t="s" r="A14">
        <v>38</v>
      </c>
      <c s="5" t="n" r="B14">
        <v>740912</v>
      </c>
      <c s="5" t="n" r="C14">
        <v>700539</v>
      </c>
    </row>
    <row r="15" spans="1:3">
      <c s="4" t="s" r="A15">
        <v>39</v>
      </c>
      <c s="5" t="n" r="B15">
        <v>33610</v>
      </c>
      <c s="5" t="n" r="C15">
        <v>34810</v>
      </c>
    </row>
    <row r="16" spans="1:3">
      <c s="4" t="s" r="A16">
        <v>40</v>
      </c>
      <c s="5" t="n" r="B16">
        <v>3809</v>
      </c>
      <c s="5" t="n" r="C16">
        <v>3659</v>
      </c>
    </row>
    <row r="17" spans="1:3">
      <c s="4" t="s" r="A17">
        <v>41</v>
      </c>
      <c s="5" t="n" r="B17">
        <v>14771</v>
      </c>
      <c s="5" t="n" r="C17">
        <v>14463</v>
      </c>
    </row>
    <row r="18" spans="1:3">
      <c s="4" t="s" r="A18">
        <v>42</v>
      </c>
      <c s="5" t="n" r="B18">
        <v>12276</v>
      </c>
      <c s="5" t="n" r="C18">
        <v>12276</v>
      </c>
    </row>
    <row r="19" spans="1:3">
      <c s="4" t="s" r="A19">
        <v>43</v>
      </c>
      <c s="5" t="n" r="B19">
        <v>4104</v>
      </c>
      <c s="5" t="n" r="C19">
        <v>4655</v>
      </c>
    </row>
    <row r="20" spans="1:3">
      <c s="4" t="s" r="A20">
        <v>44</v>
      </c>
      <c s="5" t="n" r="B20">
        <v>10021</v>
      </c>
      <c s="5" t="n" r="C20">
        <v>8574</v>
      </c>
    </row>
    <row r="21" spans="1:3">
      <c s="4" t="s" r="A21">
        <v>45</v>
      </c>
      <c s="5" t="n" r="B21">
        <v>1137849</v>
      </c>
      <c s="5" t="n" r="C21">
        <v>1093768</v>
      </c>
    </row>
    <row r="22" spans="1:3">
      <c s="3" t="s" r="A22">
        <v>46</v>
      </c>
    </row>
    <row r="23" spans="1:3">
      <c s="4" t="s" r="A23">
        <v>47</v>
      </c>
      <c s="5" t="n" r="B23">
        <v>187542</v>
      </c>
      <c s="5" t="n" r="C23">
        <v>201362</v>
      </c>
    </row>
    <row r="24" spans="1:3">
      <c s="4" t="s" r="A24">
        <v>48</v>
      </c>
      <c s="5" t="n" r="B24">
        <v>776298</v>
      </c>
      <c s="5" t="n" r="C24">
        <v>691413</v>
      </c>
    </row>
    <row r="25" spans="1:3">
      <c s="4" t="s" r="A25">
        <v>49</v>
      </c>
      <c s="5" t="n" r="B25">
        <v>963840</v>
      </c>
      <c s="5" t="n" r="C25">
        <v>892775</v>
      </c>
    </row>
    <row r="26" spans="1:3">
      <c s="4" t="s" r="A26">
        <v>50</v>
      </c>
      <c s="5" t="n" r="B26">
        <v>232</v>
      </c>
      <c s="5" t="n" r="C26">
        <v>316</v>
      </c>
    </row>
    <row r="27" spans="1:3">
      <c s="4" t="s" r="A27">
        <v>51</v>
      </c>
      <c s="5" t="n" r="B27">
        <v>58986</v>
      </c>
      <c s="5" t="n" r="C27">
        <v>89450</v>
      </c>
    </row>
    <row r="28" spans="1:3">
      <c s="4" t="s" r="A28">
        <v>52</v>
      </c>
      <c s="5" t="n" r="B28">
        <v>10310</v>
      </c>
      <c s="5" t="n" r="C28">
        <v>10310</v>
      </c>
    </row>
    <row r="29" spans="1:3">
      <c s="4" t="s" r="A29">
        <v>53</v>
      </c>
      <c s="5" t="n" r="B29">
        <v>2859</v>
      </c>
      <c s="5" t="n" r="C29">
        <v>4701</v>
      </c>
    </row>
    <row r="30" spans="1:3">
      <c s="4" t="s" r="A30">
        <v>54</v>
      </c>
      <c s="5" t="n" r="B30">
        <v>1036227</v>
      </c>
      <c s="5" t="n" r="C30">
        <v>997552</v>
      </c>
    </row>
    <row r="31" spans="1:3">
      <c s="3" t="s" r="A31">
        <v>55</v>
      </c>
    </row>
    <row r="32" spans="1:3">
      <c s="4" t="s" r="A32">
        <v>56</v>
      </c>
      <c s="5" t="n" r="B32">
        <v>17123</v>
      </c>
      <c s="5" t="n" r="C32">
        <v>17123</v>
      </c>
    </row>
    <row r="33" spans="1:3">
      <c s="4" t="s" r="A33">
        <v>57</v>
      </c>
      <c s="5" t="n" r="B33">
        <v>5403</v>
      </c>
      <c s="5" t="n" r="C33">
        <v>5343</v>
      </c>
    </row>
    <row r="34" spans="1:3">
      <c s="4" t="s" r="A34">
        <v>58</v>
      </c>
      <c s="5" t="n" r="B34">
        <v>44469</v>
      </c>
      <c s="5" t="n" r="C34">
        <v>44421</v>
      </c>
    </row>
    <row r="35" spans="1:3">
      <c s="4" t="s" r="A35">
        <v>59</v>
      </c>
      <c s="5" t="n" r="B35">
        <v>33554</v>
      </c>
      <c s="5" t="n" r="C35">
        <v>27975</v>
      </c>
    </row>
    <row r="36" spans="1:3">
      <c s="4" t="s" r="A36">
        <v>60</v>
      </c>
      <c s="5" t="n" r="B36">
        <v>1537</v>
      </c>
      <c s="5" t="n" r="C36">
        <v>1818</v>
      </c>
    </row>
    <row r="37" spans="1:3">
      <c s="4" t="s" r="A37">
        <v>61</v>
      </c>
      <c s="5" t="n" r="B37">
        <v>-464</v>
      </c>
      <c s="5" t="n" r="C37">
        <v>-464</v>
      </c>
    </row>
    <row r="38" spans="1:3">
      <c s="4" t="s" r="A38">
        <v>62</v>
      </c>
      <c s="5" t="n" r="B38">
        <v>101622</v>
      </c>
      <c s="5" t="n" r="C38">
        <v>96216</v>
      </c>
    </row>
    <row r="39" spans="1:3">
      <c s="4" t="s" r="A39">
        <v>63</v>
      </c>
      <c s="7" t="n" r="B39">
        <v>1137849</v>
      </c>
      <c s="7" t="n" r="C39">
        <v>1093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219</v>
      </c>
      <c s="2" t="s" r="B1">
        <v>1</v>
      </c>
    </row>
    <row r="2" spans="1:2">
      <c s="2" t="s" r="B2">
        <v>24</v>
      </c>
    </row>
    <row r="3" spans="1:2">
      <c s="3" t="s" r="A3">
        <v>220</v>
      </c>
    </row>
    <row r="4" spans="1:2">
      <c s="4" t="s" r="A4">
        <v>221</v>
      </c>
      <c s="4" t="s" r="B4">
        <v>222</v>
      </c>
    </row>
    <row r="5" spans="1:2">
      <c s="4" t="s" r="A5">
        <v>223</v>
      </c>
      <c s="4" t="s" r="B5">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25</v>
      </c>
      <c s="2" t="s" r="B1">
        <v>1</v>
      </c>
    </row>
    <row r="2" spans="1:2">
      <c s="2" t="s" r="B2">
        <v>24</v>
      </c>
    </row>
    <row r="3" spans="1:2">
      <c s="3" t="s" r="A3">
        <v>199</v>
      </c>
    </row>
    <row r="4" spans="1:2">
      <c s="4" t="s" r="A4">
        <v>226</v>
      </c>
      <c s="4" t="s"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28</v>
      </c>
      <c s="2" t="s" r="B1">
        <v>1</v>
      </c>
    </row>
    <row r="2" spans="1:2">
      <c s="2" t="s" r="B2">
        <v>24</v>
      </c>
    </row>
    <row r="3" spans="1:2">
      <c s="3" t="s" r="A3">
        <v>202</v>
      </c>
    </row>
    <row r="4" spans="1:2">
      <c s="4" t="s" r="A4">
        <v>229</v>
      </c>
      <c s="4" t="s" r="B4">
        <v>230</v>
      </c>
    </row>
    <row r="5" spans="1:2">
      <c s="4" t="s" r="A5">
        <v>231</v>
      </c>
      <c s="4" t="s" r="B5">
        <v>232</v>
      </c>
    </row>
    <row r="6" spans="1:2">
      <c s="4" t="s" r="A6">
        <v>233</v>
      </c>
      <c s="4" t="s" r="B6">
        <v>234</v>
      </c>
    </row>
    <row r="7" spans="1:2">
      <c s="4" t="s" r="A7">
        <v>235</v>
      </c>
      <c s="4" t="s" r="B7">
        <v>236</v>
      </c>
    </row>
    <row r="8" spans="1:2">
      <c s="4" t="s" r="A8">
        <v>237</v>
      </c>
      <c s="4" t="s" r="B8">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t="s" r="A1">
        <v>239</v>
      </c>
      <c s="2" t="s" r="B1">
        <v>1</v>
      </c>
    </row>
    <row r="2" spans="1:2">
      <c s="2" t="s" r="B2">
        <v>24</v>
      </c>
    </row>
    <row r="3" spans="1:2">
      <c s="3" t="s" r="A3">
        <v>205</v>
      </c>
    </row>
    <row r="4" spans="1:2">
      <c s="4" t="s" r="A4">
        <v>240</v>
      </c>
      <c s="4" t="s" r="B4">
        <v>241</v>
      </c>
    </row>
    <row r="5" spans="1:2">
      <c s="4" t="s" r="A5">
        <v>242</v>
      </c>
      <c s="4" t="s" r="B5">
        <v>243</v>
      </c>
    </row>
    <row r="6" spans="1:2">
      <c s="4" t="s" r="A6">
        <v>244</v>
      </c>
      <c s="4" t="s" r="B6">
        <v>245</v>
      </c>
    </row>
    <row r="7" spans="1:2">
      <c s="4" t="s" r="A7">
        <v>246</v>
      </c>
      <c s="4" t="s" r="B7">
        <v>247</v>
      </c>
    </row>
    <row r="8" spans="1:2">
      <c s="4" t="s" r="A8">
        <v>248</v>
      </c>
      <c s="4" t="s" r="B8">
        <v>249</v>
      </c>
    </row>
    <row r="9" spans="1:2">
      <c s="4" t="s" r="A9">
        <v>250</v>
      </c>
      <c s="4" t="s" r="B9">
        <v>251</v>
      </c>
    </row>
    <row r="10" spans="1:2">
      <c s="4" t="s" r="A10">
        <v>252</v>
      </c>
      <c s="4" t="s" r="B10">
        <v>253</v>
      </c>
    </row>
    <row r="11" spans="1:2">
      <c s="4" t="s" r="A11">
        <v>254</v>
      </c>
      <c s="4" t="s" r="B11">
        <v>255</v>
      </c>
    </row>
    <row r="12" spans="1:2">
      <c s="4" t="s" r="A12">
        <v>256</v>
      </c>
      <c s="4" t="s" r="B12">
        <v>257</v>
      </c>
    </row>
    <row r="13" spans="1:2">
      <c s="4" t="s" r="A13">
        <v>258</v>
      </c>
      <c s="4" t="s" r="B13">
        <v>259</v>
      </c>
    </row>
    <row r="14" spans="1:2">
      <c s="4" t="s" r="A14">
        <v>260</v>
      </c>
      <c s="4" t="s" r="B14">
        <v>261</v>
      </c>
    </row>
    <row r="15" spans="1:2">
      <c s="4" t="s" r="A15">
        <v>262</v>
      </c>
      <c s="4" t="s" r="B15">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64</v>
      </c>
      <c s="2" t="s" r="B1">
        <v>1</v>
      </c>
    </row>
    <row r="2" spans="1:2">
      <c s="2" t="s" r="B2">
        <v>24</v>
      </c>
    </row>
    <row r="3" spans="1:2">
      <c s="3" t="s" r="A3">
        <v>208</v>
      </c>
    </row>
    <row r="4" spans="1:2">
      <c s="4" t="s" r="A4">
        <v>265</v>
      </c>
      <c s="4" t="s"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s="1" t="s" r="A1">
        <v>267</v>
      </c>
      <c s="2" t="s" r="B1">
        <v>75</v>
      </c>
      <c s="2" t="s" r="E1">
        <v>1</v>
      </c>
    </row>
    <row r="2" spans="1:8">
      <c s="2" t="s" r="B2">
        <v>24</v>
      </c>
      <c s="2" t="s" r="C2">
        <v>268</v>
      </c>
      <c s="2" t="s" r="D2">
        <v>76</v>
      </c>
      <c s="2" t="s" r="E2">
        <v>24</v>
      </c>
      <c s="2" t="s" r="F2">
        <v>76</v>
      </c>
      <c s="2" t="s" r="G2">
        <v>25</v>
      </c>
      <c s="2" t="s" r="H2">
        <v>269</v>
      </c>
    </row>
    <row r="3" spans="1:8">
      <c s="3" t="s" r="A3">
        <v>270</v>
      </c>
    </row>
    <row r="4" spans="1:8">
      <c s="4" t="s" r="A4">
        <v>271</v>
      </c>
      <c s="4" t="s" r="E4">
        <v>272</v>
      </c>
    </row>
    <row r="5" spans="1:8">
      <c s="4" t="s" r="A5">
        <v>273</v>
      </c>
      <c s="7" t="n" r="B5">
        <v>1137849</v>
      </c>
      <c s="7" t="n" r="E5">
        <v>1137849</v>
      </c>
      <c s="7" t="n" r="G5">
        <v>1093768</v>
      </c>
    </row>
    <row r="6" spans="1:8">
      <c s="4" t="s" r="A6">
        <v>274</v>
      </c>
      <c s="5" t="n" r="B6">
        <v>740900</v>
      </c>
      <c s="5" t="n" r="E6">
        <v>740900</v>
      </c>
      <c s="5" t="n" r="G6">
        <v>706634</v>
      </c>
    </row>
    <row r="7" spans="1:8">
      <c s="4" t="s" r="A7">
        <v>275</v>
      </c>
      <c s="5" t="n" r="B7">
        <v>963840</v>
      </c>
      <c s="5" t="n" r="E7">
        <v>963840</v>
      </c>
      <c s="5" t="n" r="G7">
        <v>892775</v>
      </c>
    </row>
    <row r="8" spans="1:8">
      <c s="4" t="s" r="A8">
        <v>276</v>
      </c>
      <c s="5" t="n" r="B8">
        <v>101622</v>
      </c>
      <c s="7" t="n" r="D8">
        <v>93592</v>
      </c>
      <c s="5" t="n" r="E8">
        <v>101622</v>
      </c>
      <c s="7" t="n" r="F8">
        <v>93592</v>
      </c>
      <c s="7" t="n" r="G8">
        <v>96216</v>
      </c>
      <c s="7" t="n" r="H8">
        <v>85108</v>
      </c>
    </row>
    <row r="9" spans="1:8">
      <c s="4" t="s" r="A9">
        <v>127</v>
      </c>
      <c s="5" t="n" r="B9">
        <v>2227</v>
      </c>
      <c s="5" t="n" r="D9">
        <v>1533</v>
      </c>
      <c s="5" t="n" r="E9">
        <v>6441</v>
      </c>
      <c s="5" t="n" r="F9">
        <v>4573</v>
      </c>
    </row>
    <row r="10" spans="1:8">
      <c s="4" t="s" r="A10">
        <v>277</v>
      </c>
      <c s="7" t="n" r="B10">
        <v>2141</v>
      </c>
      <c s="7" t="n" r="D10">
        <v>1448</v>
      </c>
      <c s="7" t="n" r="E10">
        <v>6184</v>
      </c>
      <c s="7" t="n" r="F10">
        <v>4296</v>
      </c>
    </row>
    <row r="11" spans="1:8">
      <c s="4" t="s" r="A11">
        <v>278</v>
      </c>
      <c s="10" t="n" r="B11">
        <v>0.0375</v>
      </c>
      <c s="10" t="n" r="C11">
        <v>0.0375</v>
      </c>
      <c s="10" t="n" r="D11">
        <v>0.0375</v>
      </c>
      <c s="10" t="n" r="E11">
        <v>0.1125</v>
      </c>
      <c s="10" t="n" r="F11">
        <v>0.1125</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t="s" r="A1">
        <v>279</v>
      </c>
      <c s="2" t="s" r="B1">
        <v>280</v>
      </c>
      <c s="2" t="s" r="C1">
        <v>24</v>
      </c>
      <c s="2" t="s" r="D1">
        <v>24</v>
      </c>
      <c s="2" t="s" r="E1">
        <v>25</v>
      </c>
    </row>
    <row r="2" spans="1:5">
      <c s="3" t="s" r="A2">
        <v>281</v>
      </c>
    </row>
    <row r="3" spans="1:5">
      <c s="4" t="s" r="A3">
        <v>282</v>
      </c>
      <c s="8" t="n" r="B3">
        <v>0.4</v>
      </c>
    </row>
    <row r="4" spans="1:5">
      <c s="4" t="s" r="A4">
        <v>283</v>
      </c>
      <c s="8" t="n" r="B4">
        <v>2.25</v>
      </c>
    </row>
    <row r="5" spans="1:5">
      <c s="4" t="s" r="A5">
        <v>284</v>
      </c>
      <c s="7" t="n" r="C5">
        <v>40100000</v>
      </c>
      <c s="7" t="n" r="D5">
        <v>40100000</v>
      </c>
    </row>
    <row r="6" spans="1:5">
      <c s="4" t="s" r="A6">
        <v>285</v>
      </c>
      <c s="5" t="n" r="D6">
        <v>1700000</v>
      </c>
    </row>
    <row r="7" spans="1:5">
      <c s="4" t="s" r="A7">
        <v>286</v>
      </c>
      <c s="5" t="n" r="D7">
        <v>1700000</v>
      </c>
    </row>
    <row r="8" spans="1:5">
      <c s="4" t="s" r="A8">
        <v>287</v>
      </c>
      <c s="7" t="n" r="B8">
        <v>174000</v>
      </c>
    </row>
    <row r="9" spans="1:5">
      <c s="4" t="s" r="A9">
        <v>288</v>
      </c>
      <c s="5" t="n" r="C9">
        <v>2859000</v>
      </c>
      <c s="5" t="n" r="D9">
        <v>2859000</v>
      </c>
      <c s="7" t="n" r="E9">
        <v>4701000</v>
      </c>
    </row>
    <row r="10" spans="1:5">
      <c s="4" t="s" r="A10">
        <v>289</v>
      </c>
    </row>
    <row r="11" spans="1:5">
      <c s="3" t="s" r="A11">
        <v>281</v>
      </c>
    </row>
    <row r="12" spans="1:5">
      <c s="4" t="s" r="A12">
        <v>290</v>
      </c>
      <c s="5" t="n" r="C12">
        <v>8000</v>
      </c>
    </row>
    <row r="13" spans="1:5">
      <c s="4" t="s" r="A13">
        <v>288</v>
      </c>
      <c s="7" t="n" r="C13">
        <v>166000</v>
      </c>
      <c s="7" t="n" r="D13">
        <v>166000</v>
      </c>
    </row>
    <row r="14" spans="1:5">
      <c s="4" t="s" r="A14">
        <v>291</v>
      </c>
    </row>
    <row r="15" spans="1:5">
      <c s="3" t="s" r="A15">
        <v>281</v>
      </c>
    </row>
    <row r="16" spans="1:5">
      <c s="4" t="s" r="A16">
        <v>292</v>
      </c>
      <c s="5" t="n" r="B16">
        <v>6200000</v>
      </c>
    </row>
    <row r="17" spans="1:5">
      <c s="4" t="s" r="A17">
        <v>293</v>
      </c>
    </row>
    <row r="18" spans="1:5">
      <c s="3" t="s" r="A18">
        <v>281</v>
      </c>
    </row>
    <row r="19" spans="1:5">
      <c s="4" t="s" r="A19">
        <v>292</v>
      </c>
      <c s="7" t="n" r="B19">
        <v>6600000</v>
      </c>
    </row>
    <row r="20" spans="1:5">
      <c s="4" t="s" r="A20">
        <v>294</v>
      </c>
    </row>
    <row r="21" spans="1:5">
      <c s="3" t="s" r="A21">
        <v>281</v>
      </c>
    </row>
    <row r="22" spans="1:5">
      <c s="4" t="s" r="A22">
        <v>295</v>
      </c>
      <c s="4" t="s" r="D22">
        <v>296</v>
      </c>
    </row>
    <row r="23" spans="1:5">
      <c s="4" t="s" r="A23">
        <v>297</v>
      </c>
    </row>
    <row r="24" spans="1:5">
      <c s="3" t="s" r="A24">
        <v>281</v>
      </c>
    </row>
    <row r="25" spans="1:5">
      <c s="4" t="s" r="A25">
        <v>283</v>
      </c>
      <c s="8" t="n" r="B25">
        <v>3.6</v>
      </c>
    </row>
    <row r="26" spans="1:5">
      <c s="4" t="s" r="A26">
        <v>298</v>
      </c>
    </row>
    <row r="27" spans="1:5">
      <c s="3" t="s" r="A27">
        <v>281</v>
      </c>
    </row>
    <row r="28" spans="1:5">
      <c s="4" t="s" r="A28">
        <v>299</v>
      </c>
      <c s="7" t="n" r="D28">
        <v>2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t="s" r="A1">
        <v>300</v>
      </c>
      <c s="2" t="s" r="B1">
        <v>301</v>
      </c>
    </row>
    <row r="2" spans="1:2">
      <c s="3" t="s" r="A2">
        <v>302</v>
      </c>
    </row>
    <row r="3" spans="1:2">
      <c s="4" t="s" r="A3">
        <v>303</v>
      </c>
      <c s="7" t="n" r="B3">
        <v>6300</v>
      </c>
    </row>
    <row r="4" spans="1:2">
      <c s="4" t="s" r="A4">
        <v>304</v>
      </c>
      <c s="5" t="n" r="B4">
        <v>6300</v>
      </c>
    </row>
    <row r="5" spans="1:2">
      <c s="3" t="s" r="A5">
        <v>305</v>
      </c>
    </row>
    <row r="6" spans="1:2">
      <c s="4" t="s" r="A6">
        <v>27</v>
      </c>
      <c s="5" t="n" r="B6">
        <v>8307</v>
      </c>
    </row>
    <row r="7" spans="1:2">
      <c s="4" t="s" r="A7">
        <v>306</v>
      </c>
      <c s="5" t="n" r="B7">
        <v>23423</v>
      </c>
    </row>
    <row r="8" spans="1:2">
      <c s="4" t="s" r="A8">
        <v>307</v>
      </c>
      <c s="5" t="n" r="B8">
        <v>38393</v>
      </c>
    </row>
    <row r="9" spans="1:2">
      <c s="4" t="s" r="A9">
        <v>308</v>
      </c>
      <c s="5" t="n" r="B9">
        <v>571</v>
      </c>
    </row>
    <row r="10" spans="1:2">
      <c s="4" t="s" r="A10">
        <v>309</v>
      </c>
      <c s="5" t="n" r="B10">
        <v>225</v>
      </c>
    </row>
    <row r="11" spans="1:2">
      <c s="4" t="s" r="A11">
        <v>310</v>
      </c>
      <c s="5" t="n" r="B11">
        <v>3670</v>
      </c>
    </row>
    <row r="12" spans="1:2">
      <c s="4" t="s" r="A12">
        <v>311</v>
      </c>
      <c s="5" t="n" r="B12">
        <v>2502</v>
      </c>
    </row>
    <row r="13" spans="1:2">
      <c s="4" t="s" r="A13">
        <v>44</v>
      </c>
      <c s="5" t="n" r="B13">
        <v>305</v>
      </c>
    </row>
    <row r="14" spans="1:2">
      <c s="4" t="s" r="A14">
        <v>312</v>
      </c>
      <c s="5" t="n" r="B14">
        <v>77396</v>
      </c>
    </row>
    <row r="15" spans="1:2">
      <c s="3" t="s" r="A15">
        <v>313</v>
      </c>
    </row>
    <row r="16" spans="1:2">
      <c s="4" t="s" r="A16">
        <v>275</v>
      </c>
      <c s="5" t="n" r="B16">
        <v>59321</v>
      </c>
    </row>
    <row r="17" spans="1:2">
      <c s="4" t="s" r="A17">
        <v>51</v>
      </c>
      <c s="5" t="n" r="B17">
        <v>13104</v>
      </c>
    </row>
    <row r="18" spans="1:2">
      <c s="4" t="s" r="A18">
        <v>53</v>
      </c>
      <c s="5" t="n" r="B18">
        <v>326</v>
      </c>
    </row>
    <row r="19" spans="1:2">
      <c s="4" t="s" r="A19">
        <v>314</v>
      </c>
      <c s="5" t="n" r="B19">
        <v>72751</v>
      </c>
    </row>
    <row r="20" spans="1:2">
      <c s="4" t="s" r="A20">
        <v>315</v>
      </c>
      <c s="5" t="n" r="B20">
        <v>4645</v>
      </c>
    </row>
    <row r="21" spans="1:2">
      <c s="4" t="s" r="A21">
        <v>316</v>
      </c>
      <c s="7" t="n" r="B21">
        <v>16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7</v>
      </c>
      <c s="2" t="s" r="B1">
        <v>24</v>
      </c>
      <c s="2" t="s" r="C1">
        <v>25</v>
      </c>
    </row>
    <row r="2" spans="1:3">
      <c s="4" t="s" r="A2">
        <v>318</v>
      </c>
      <c s="7" t="n" r="B2">
        <v>747106</v>
      </c>
      <c s="7" t="n" r="C2">
        <v>704971</v>
      </c>
    </row>
    <row r="3" spans="1:3">
      <c s="4" t="s" r="A3">
        <v>319</v>
      </c>
    </row>
    <row r="4" spans="1:3">
      <c s="4" t="s" r="A4">
        <v>318</v>
      </c>
      <c s="5" t="n" r="B4">
        <v>28841</v>
      </c>
    </row>
    <row r="5" spans="1:3">
      <c s="4" t="s" r="A5">
        <v>320</v>
      </c>
      <c s="7" t="n" r="B5">
        <v>270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54"/>
    <col customWidth="1" max="3" min="3" width="16"/>
    <col customWidth="1" max="4" min="4" width="14"/>
    <col customWidth="1" max="5" min="5" width="14"/>
  </cols>
  <sheetData>
    <row r="1" spans="1:5">
      <c s="1" t="s" r="A1">
        <v>321</v>
      </c>
      <c s="2" t="s" r="B1">
        <v>1</v>
      </c>
      <c s="2" t="s" r="C1">
        <v>322</v>
      </c>
    </row>
    <row r="2" spans="1:5">
      <c s="2" t="s" r="B2">
        <v>24</v>
      </c>
      <c s="2" t="s" r="C2">
        <v>323</v>
      </c>
      <c s="2" t="s" r="D2">
        <v>324</v>
      </c>
      <c s="2" t="s" r="E2">
        <v>25</v>
      </c>
    </row>
    <row r="3" spans="1:5">
      <c s="3" t="s" r="A3">
        <v>325</v>
      </c>
    </row>
    <row r="4" spans="1:5">
      <c s="4" t="s" r="A4">
        <v>326</v>
      </c>
      <c s="4" t="s" r="B4">
        <v>327</v>
      </c>
    </row>
    <row r="5" spans="1:5">
      <c s="4" t="s" r="A5">
        <v>328</v>
      </c>
      <c s="8" t="n" r="C5">
        <v>0.15</v>
      </c>
    </row>
    <row r="6" spans="1:5">
      <c s="4" t="s" r="A6">
        <v>68</v>
      </c>
      <c s="5" t="n" r="B6">
        <v>17123</v>
      </c>
      <c s="5" t="n" r="E6">
        <v>17123</v>
      </c>
    </row>
    <row r="7" spans="1:5">
      <c s="4" t="s" r="A7">
        <v>329</v>
      </c>
      <c s="5" t="n" r="B7">
        <v>54705</v>
      </c>
    </row>
    <row r="8" spans="1:5">
      <c s="4" t="s" r="A8">
        <v>330</v>
      </c>
      <c s="7" t="n" r="D8">
        <v>302410</v>
      </c>
    </row>
    <row r="9" spans="1:5">
      <c s="4" t="s" r="A9">
        <v>331</v>
      </c>
    </row>
    <row r="10" spans="1:5">
      <c s="3" t="s" r="A10">
        <v>325</v>
      </c>
    </row>
    <row r="11" spans="1:5">
      <c s="4" t="s" r="A11">
        <v>332</v>
      </c>
      <c s="4" t="s" r="B11">
        <v>333</v>
      </c>
    </row>
    <row r="12" spans="1:5">
      <c s="4" t="s" r="A12">
        <v>334</v>
      </c>
      <c s="4" t="s" r="B12">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64</v>
      </c>
      <c s="2" t="s" r="B1">
        <v>24</v>
      </c>
      <c s="2" t="s" r="C1">
        <v>25</v>
      </c>
    </row>
    <row r="2" spans="1:3">
      <c s="4" t="s" r="A2">
        <v>65</v>
      </c>
      <c s="7" t="n" r="B2">
        <v>0</v>
      </c>
      <c s="7" t="n" r="C2">
        <v>0</v>
      </c>
    </row>
    <row r="3" spans="1:3">
      <c s="4" t="s" r="A3">
        <v>66</v>
      </c>
      <c s="7" t="n" r="B3">
        <v>1000</v>
      </c>
      <c s="7" t="n" r="C3">
        <v>1000</v>
      </c>
    </row>
    <row r="4" spans="1:3">
      <c s="4" t="s" r="A4">
        <v>67</v>
      </c>
      <c s="5" t="n" r="B4">
        <v>10000000</v>
      </c>
      <c s="5" t="n" r="C4">
        <v>10000000</v>
      </c>
    </row>
    <row r="5" spans="1:3">
      <c s="4" t="s" r="A5">
        <v>68</v>
      </c>
      <c s="5" t="n" r="B5">
        <v>17123</v>
      </c>
      <c s="5" t="n" r="C5">
        <v>17123</v>
      </c>
    </row>
    <row r="6" spans="1:3">
      <c s="4" t="s" r="A6">
        <v>69</v>
      </c>
      <c s="5" t="n" r="B6">
        <v>17123</v>
      </c>
      <c s="5" t="n" r="C6">
        <v>17123</v>
      </c>
    </row>
    <row r="7" spans="1:3">
      <c s="4" t="s" r="A7">
        <v>70</v>
      </c>
      <c s="7" t="n" r="B7">
        <v>1</v>
      </c>
      <c s="7" t="n" r="C7">
        <v>1</v>
      </c>
    </row>
    <row r="8" spans="1:3">
      <c s="4" t="s" r="A8">
        <v>71</v>
      </c>
      <c s="5" t="n" r="B8">
        <v>20000000</v>
      </c>
      <c s="5" t="n" r="C8">
        <v>10000000</v>
      </c>
    </row>
    <row r="9" spans="1:3">
      <c s="4" t="s" r="A9">
        <v>72</v>
      </c>
      <c s="5" t="n" r="B9">
        <v>5403159</v>
      </c>
      <c s="5" t="n" r="C9">
        <v>5342670</v>
      </c>
    </row>
    <row r="10" spans="1:3">
      <c s="4" t="s" r="A10">
        <v>73</v>
      </c>
      <c s="5" t="n" r="B10">
        <v>26494</v>
      </c>
      <c s="5" t="n" r="C10">
        <v>264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36</v>
      </c>
      <c s="2" t="s" r="B1">
        <v>75</v>
      </c>
    </row>
    <row r="2" spans="1:4">
      <c s="2" t="s" r="B2">
        <v>24</v>
      </c>
      <c s="2" t="s" r="C2">
        <v>337</v>
      </c>
      <c s="2" t="s" r="D2">
        <v>268</v>
      </c>
    </row>
    <row r="3" spans="1:4">
      <c s="3" t="s" r="A3">
        <v>338</v>
      </c>
    </row>
    <row r="4" spans="1:4">
      <c s="4" t="s" r="A4">
        <v>339</v>
      </c>
      <c s="5" t="n" r="B4">
        <v>2250</v>
      </c>
      <c s="5" t="n" r="C4">
        <v>0</v>
      </c>
      <c s="5" t="n" r="D4">
        <v>6707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t="s" r="A1">
        <v>340</v>
      </c>
      <c s="2" t="s" r="B1">
        <v>75</v>
      </c>
      <c s="2" t="s" r="D1">
        <v>1</v>
      </c>
    </row>
    <row r="2" spans="1:5">
      <c s="2" t="s" r="B2">
        <v>24</v>
      </c>
      <c s="2" t="s" r="C2">
        <v>76</v>
      </c>
      <c s="2" t="s" r="D2">
        <v>24</v>
      </c>
      <c s="2" t="s" r="E2">
        <v>76</v>
      </c>
    </row>
    <row r="3" spans="1:5">
      <c s="3" t="s" r="A3">
        <v>338</v>
      </c>
    </row>
    <row r="4" spans="1:5">
      <c s="4" t="s" r="A4">
        <v>341</v>
      </c>
      <c s="7" t="n" r="B4">
        <v>2141000</v>
      </c>
      <c s="7" t="n" r="C4">
        <v>1448000</v>
      </c>
      <c s="7" t="n" r="D4">
        <v>6184000</v>
      </c>
      <c s="7" t="n" r="E4">
        <v>4296000</v>
      </c>
    </row>
    <row r="5" spans="1:5">
      <c s="4" t="s" r="A5">
        <v>342</v>
      </c>
      <c s="7" t="n" r="B5">
        <v>2141000</v>
      </c>
      <c s="7" t="n" r="C5">
        <v>1448000</v>
      </c>
      <c s="7" t="n" r="D5">
        <v>6184000</v>
      </c>
      <c s="7" t="n" r="E5">
        <v>4296000</v>
      </c>
    </row>
    <row r="6" spans="1:5">
      <c s="3" t="s" r="A6">
        <v>343</v>
      </c>
    </row>
    <row r="7" spans="1:5">
      <c s="4" t="s" r="A7">
        <v>344</v>
      </c>
      <c s="5" t="n" r="B7">
        <v>5374790</v>
      </c>
      <c s="5" t="n" r="C7">
        <v>5311876</v>
      </c>
      <c s="5" t="n" r="D7">
        <v>5369260</v>
      </c>
      <c s="5" t="n" r="E7">
        <v>5198776</v>
      </c>
    </row>
    <row r="8" spans="1:5">
      <c s="4" t="s" r="A8">
        <v>345</v>
      </c>
      <c s="5" t="n" r="B8">
        <v>67190</v>
      </c>
      <c s="5" t="n" r="C8">
        <v>37810</v>
      </c>
      <c s="5" t="n" r="D8">
        <v>67190</v>
      </c>
      <c s="5" t="n" r="E8">
        <v>37810</v>
      </c>
    </row>
    <row r="9" spans="1:5">
      <c s="4" t="s" r="A9">
        <v>346</v>
      </c>
      <c s="5" t="n" r="B9">
        <v>5441980</v>
      </c>
      <c s="5" t="n" r="C9">
        <v>5349686</v>
      </c>
      <c s="5" t="n" r="D9">
        <v>5436450</v>
      </c>
      <c s="5" t="n" r="E9">
        <v>5236586</v>
      </c>
    </row>
    <row r="10" spans="1:5">
      <c s="4" t="s" r="A10">
        <v>347</v>
      </c>
      <c s="11" t="n" r="B10">
        <v>0.4</v>
      </c>
      <c s="8" t="n" r="C10">
        <v>0.27</v>
      </c>
      <c s="8" t="n" r="D10">
        <v>1.15</v>
      </c>
      <c s="8" t="n" r="E10">
        <v>0.83</v>
      </c>
    </row>
    <row r="11" spans="1:5">
      <c s="4" t="s" r="A11">
        <v>348</v>
      </c>
      <c s="8" t="n" r="B11">
        <v>0.39</v>
      </c>
      <c s="8" t="n" r="C11">
        <v>0.27</v>
      </c>
      <c s="8" t="n" r="D11">
        <v>1.14</v>
      </c>
      <c s="8" t="n" r="E11">
        <v>0.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9</v>
      </c>
      <c s="2" t="s" r="B1">
        <v>24</v>
      </c>
      <c s="2" t="s" r="C1">
        <v>25</v>
      </c>
    </row>
    <row r="2" spans="1:3">
      <c s="3" t="s" r="A2">
        <v>350</v>
      </c>
    </row>
    <row r="3" spans="1:3">
      <c s="4" t="s" r="A3">
        <v>32</v>
      </c>
      <c s="7" t="n" r="B3">
        <v>239631</v>
      </c>
      <c s="7" t="n" r="C3">
        <v>254746</v>
      </c>
    </row>
    <row r="4" spans="1:3">
      <c s="4" t="s" r="A4">
        <v>351</v>
      </c>
    </row>
    <row r="5" spans="1:3">
      <c s="3" t="s" r="A5">
        <v>350</v>
      </c>
    </row>
    <row r="6" spans="1:3">
      <c s="4" t="s" r="A6">
        <v>32</v>
      </c>
      <c s="5" t="n" r="B6">
        <v>19731</v>
      </c>
      <c s="5" t="n" r="C6">
        <v>27372</v>
      </c>
    </row>
    <row r="7" spans="1:3">
      <c s="4" t="s" r="A7">
        <v>352</v>
      </c>
    </row>
    <row r="8" spans="1:3">
      <c s="3" t="s" r="A8">
        <v>350</v>
      </c>
    </row>
    <row r="9" spans="1:3">
      <c s="4" t="s" r="A9">
        <v>32</v>
      </c>
      <c s="5" t="n" r="B9">
        <v>94350</v>
      </c>
      <c s="5" t="n" r="C9">
        <v>104582</v>
      </c>
    </row>
    <row r="10" spans="1:3">
      <c s="4" t="s" r="A10">
        <v>353</v>
      </c>
    </row>
    <row r="11" spans="1:3">
      <c s="3" t="s" r="A11">
        <v>350</v>
      </c>
    </row>
    <row r="12" spans="1:3">
      <c s="4" t="s" r="A12">
        <v>32</v>
      </c>
      <c s="5" t="n" r="B12">
        <v>99384</v>
      </c>
      <c s="5" t="n" r="C12">
        <v>93036</v>
      </c>
    </row>
    <row r="13" spans="1:3">
      <c s="4" t="s" r="A13">
        <v>354</v>
      </c>
    </row>
    <row r="14" spans="1:3">
      <c s="3" t="s" r="A14">
        <v>350</v>
      </c>
    </row>
    <row r="15" spans="1:3">
      <c s="4" t="s" r="A15">
        <v>32</v>
      </c>
      <c s="5" t="n" r="B15">
        <v>25201</v>
      </c>
      <c s="5" t="n" r="C15">
        <v>28784</v>
      </c>
    </row>
    <row r="16" spans="1:3">
      <c s="4" t="s" r="A16">
        <v>98</v>
      </c>
    </row>
    <row r="17" spans="1:3">
      <c s="3" t="s" r="A17">
        <v>350</v>
      </c>
    </row>
    <row r="18" spans="1:3">
      <c s="4" t="s" r="A18">
        <v>32</v>
      </c>
      <c s="5" t="n" r="B18">
        <v>965</v>
      </c>
      <c s="5" t="n" r="C18">
        <v>972</v>
      </c>
    </row>
    <row r="19" spans="1:3">
      <c s="4" t="s" r="A19">
        <v>355</v>
      </c>
    </row>
    <row r="20" spans="1:3">
      <c s="3" t="s" r="A20">
        <v>350</v>
      </c>
    </row>
    <row r="21" spans="1:3">
      <c s="4" t="s" r="A21">
        <v>32</v>
      </c>
      <c s="5" t="n" r="B21">
        <v>965</v>
      </c>
      <c s="5" t="n" r="C21">
        <v>972</v>
      </c>
    </row>
    <row r="22" spans="1:3">
      <c s="4" t="s" r="A22">
        <v>356</v>
      </c>
    </row>
    <row r="23" spans="1:3">
      <c s="3" t="s" r="A23">
        <v>350</v>
      </c>
    </row>
    <row r="24" spans="1:3">
      <c s="4" t="s" r="A24">
        <v>32</v>
      </c>
      <c s="5" t="n" r="B24">
        <v>0</v>
      </c>
      <c s="5" t="n" r="C24">
        <v>0</v>
      </c>
    </row>
    <row r="25" spans="1:3">
      <c s="4" t="s" r="A25">
        <v>357</v>
      </c>
    </row>
    <row r="26" spans="1:3">
      <c s="3" t="s" r="A26">
        <v>350</v>
      </c>
    </row>
    <row r="27" spans="1:3">
      <c s="4" t="s" r="A27">
        <v>32</v>
      </c>
      <c s="5" t="n" r="B27">
        <v>0</v>
      </c>
      <c s="5" t="n" r="C27">
        <v>0</v>
      </c>
    </row>
    <row r="28" spans="1:3">
      <c s="4" t="s" r="A28">
        <v>358</v>
      </c>
    </row>
    <row r="29" spans="1:3">
      <c s="3" t="s" r="A29">
        <v>350</v>
      </c>
    </row>
    <row r="30" spans="1:3">
      <c s="4" t="s" r="A30">
        <v>32</v>
      </c>
      <c s="5" t="n" r="B30">
        <v>0</v>
      </c>
      <c s="5" t="n" r="C30">
        <v>0</v>
      </c>
    </row>
    <row r="31" spans="1:3">
      <c s="4" t="s" r="A31">
        <v>359</v>
      </c>
    </row>
    <row r="32" spans="1:3">
      <c s="3" t="s" r="A32">
        <v>350</v>
      </c>
    </row>
    <row r="33" spans="1:3">
      <c s="4" t="s" r="A33">
        <v>32</v>
      </c>
      <c s="5" t="n" r="B33">
        <v>0</v>
      </c>
      <c s="5" t="n" r="C33">
        <v>0</v>
      </c>
    </row>
    <row r="34" spans="1:3">
      <c s="4" t="s" r="A34">
        <v>360</v>
      </c>
    </row>
    <row r="35" spans="1:3">
      <c s="3" t="s" r="A35">
        <v>350</v>
      </c>
    </row>
    <row r="36" spans="1:3">
      <c s="4" t="s" r="A36">
        <v>32</v>
      </c>
      <c s="5" t="n" r="B36">
        <v>965</v>
      </c>
      <c s="5" t="n" r="C36">
        <v>972</v>
      </c>
    </row>
    <row r="37" spans="1:3">
      <c s="4" t="s" r="A37">
        <v>361</v>
      </c>
    </row>
    <row r="38" spans="1:3">
      <c s="3" t="s" r="A38">
        <v>350</v>
      </c>
    </row>
    <row r="39" spans="1:3">
      <c s="4" t="s" r="A39">
        <v>32</v>
      </c>
      <c s="5" t="n" r="B39">
        <v>236019</v>
      </c>
      <c s="5" t="n" r="C39">
        <v>250973</v>
      </c>
    </row>
    <row r="40" spans="1:3">
      <c s="4" t="s" r="A40">
        <v>362</v>
      </c>
    </row>
    <row r="41" spans="1:3">
      <c s="3" t="s" r="A41">
        <v>350</v>
      </c>
    </row>
    <row r="42" spans="1:3">
      <c s="4" t="s" r="A42">
        <v>32</v>
      </c>
      <c s="5" t="n" r="B42">
        <v>19731</v>
      </c>
      <c s="5" t="n" r="C42">
        <v>27372</v>
      </c>
    </row>
    <row r="43" spans="1:3">
      <c s="4" t="s" r="A43">
        <v>363</v>
      </c>
    </row>
    <row r="44" spans="1:3">
      <c s="3" t="s" r="A44">
        <v>350</v>
      </c>
    </row>
    <row r="45" spans="1:3">
      <c s="4" t="s" r="A45">
        <v>32</v>
      </c>
      <c s="5" t="n" r="B45">
        <v>94350</v>
      </c>
      <c s="5" t="n" r="C45">
        <v>104582</v>
      </c>
    </row>
    <row r="46" spans="1:3">
      <c s="4" t="s" r="A46">
        <v>364</v>
      </c>
    </row>
    <row r="47" spans="1:3">
      <c s="3" t="s" r="A47">
        <v>350</v>
      </c>
    </row>
    <row r="48" spans="1:3">
      <c s="4" t="s" r="A48">
        <v>32</v>
      </c>
      <c s="5" t="n" r="B48">
        <v>99384</v>
      </c>
      <c s="5" t="n" r="C48">
        <v>93036</v>
      </c>
    </row>
    <row r="49" spans="1:3">
      <c s="4" t="s" r="A49">
        <v>365</v>
      </c>
    </row>
    <row r="50" spans="1:3">
      <c s="3" t="s" r="A50">
        <v>350</v>
      </c>
    </row>
    <row r="51" spans="1:3">
      <c s="4" t="s" r="A51">
        <v>32</v>
      </c>
      <c s="5" t="n" r="B51">
        <v>22554</v>
      </c>
      <c s="5" t="n" r="C51">
        <v>25983</v>
      </c>
    </row>
    <row r="52" spans="1:3">
      <c s="4" t="s" r="A52">
        <v>366</v>
      </c>
    </row>
    <row r="53" spans="1:3">
      <c s="3" t="s" r="A53">
        <v>350</v>
      </c>
    </row>
    <row r="54" spans="1:3">
      <c s="4" t="s" r="A54">
        <v>32</v>
      </c>
      <c s="5" t="n" r="B54">
        <v>0</v>
      </c>
      <c s="5" t="n" r="C54">
        <v>0</v>
      </c>
    </row>
    <row r="55" spans="1:3">
      <c s="4" t="s" r="A55">
        <v>367</v>
      </c>
    </row>
    <row r="56" spans="1:3">
      <c s="3" t="s" r="A56">
        <v>350</v>
      </c>
    </row>
    <row r="57" spans="1:3">
      <c s="4" t="s" r="A57">
        <v>32</v>
      </c>
      <c s="5" t="n" r="B57">
        <v>2647</v>
      </c>
      <c s="5" t="n" r="C57">
        <v>2801</v>
      </c>
    </row>
    <row r="58" spans="1:3">
      <c s="4" t="s" r="A58">
        <v>368</v>
      </c>
    </row>
    <row r="59" spans="1:3">
      <c s="3" t="s" r="A59">
        <v>350</v>
      </c>
    </row>
    <row r="60" spans="1:3">
      <c s="4" t="s" r="A60">
        <v>32</v>
      </c>
      <c s="5" t="n" r="B60">
        <v>0</v>
      </c>
      <c s="5" t="n" r="C60">
        <v>0</v>
      </c>
    </row>
    <row r="61" spans="1:3">
      <c s="4" t="s" r="A61">
        <v>369</v>
      </c>
    </row>
    <row r="62" spans="1:3">
      <c s="3" t="s" r="A62">
        <v>350</v>
      </c>
    </row>
    <row r="63" spans="1:3">
      <c s="4" t="s" r="A63">
        <v>32</v>
      </c>
      <c s="5" t="n" r="B63">
        <v>0</v>
      </c>
      <c s="5" t="n" r="C63">
        <v>0</v>
      </c>
    </row>
    <row r="64" spans="1:3">
      <c s="4" t="s" r="A64">
        <v>370</v>
      </c>
    </row>
    <row r="65" spans="1:3">
      <c s="3" t="s" r="A65">
        <v>350</v>
      </c>
    </row>
    <row r="66" spans="1:3">
      <c s="4" t="s" r="A66">
        <v>32</v>
      </c>
      <c s="5" t="n" r="B66">
        <v>0</v>
      </c>
      <c s="5" t="n" r="C66">
        <v>0</v>
      </c>
    </row>
    <row r="67" spans="1:3">
      <c s="4" t="s" r="A67">
        <v>371</v>
      </c>
    </row>
    <row r="68" spans="1:3">
      <c s="3" t="s" r="A68">
        <v>350</v>
      </c>
    </row>
    <row r="69" spans="1:3">
      <c s="4" t="s" r="A69">
        <v>32</v>
      </c>
      <c s="5" t="n" r="B69">
        <v>2647</v>
      </c>
      <c s="5" t="n" r="C69">
        <v>2801</v>
      </c>
    </row>
    <row r="70" spans="1:3">
      <c s="4" t="s" r="A70">
        <v>372</v>
      </c>
    </row>
    <row r="71" spans="1:3">
      <c s="3" t="s" r="A71">
        <v>350</v>
      </c>
    </row>
    <row r="72" spans="1:3">
      <c s="4" t="s" r="A72">
        <v>32</v>
      </c>
      <c s="7" t="n" r="B72">
        <v>0</v>
      </c>
      <c s="7" t="n" r="C72">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73</v>
      </c>
      <c s="2" t="s" r="B1">
        <v>1</v>
      </c>
    </row>
    <row r="2" spans="1:3">
      <c s="2" t="s" r="B2">
        <v>24</v>
      </c>
      <c s="2" t="s" r="C2">
        <v>76</v>
      </c>
    </row>
    <row r="3" spans="1:3">
      <c s="3" t="s" r="A3">
        <v>374</v>
      </c>
    </row>
    <row r="4" spans="1:3">
      <c s="4" t="s" r="A4">
        <v>375</v>
      </c>
      <c s="7" t="n" r="B4">
        <v>2801</v>
      </c>
      <c s="7" t="n" r="C4">
        <v>2798</v>
      </c>
    </row>
    <row r="5" spans="1:3">
      <c s="4" t="s" r="A5">
        <v>376</v>
      </c>
      <c s="5" t="n" r="B5">
        <v>0</v>
      </c>
      <c s="5" t="n" r="C5">
        <v>0</v>
      </c>
    </row>
    <row r="6" spans="1:3">
      <c s="4" t="s" r="A6">
        <v>377</v>
      </c>
      <c s="5" t="n" r="B6">
        <v>0</v>
      </c>
      <c s="5" t="n" r="C6">
        <v>0</v>
      </c>
    </row>
    <row r="7" spans="1:3">
      <c s="4" t="s" r="A7">
        <v>378</v>
      </c>
      <c s="5" t="n" r="B7">
        <v>0</v>
      </c>
      <c s="5" t="n" r="C7">
        <v>0</v>
      </c>
    </row>
    <row r="8" spans="1:3">
      <c s="4" t="s" r="A8">
        <v>379</v>
      </c>
      <c s="5" t="n" r="B8">
        <v>-154</v>
      </c>
      <c s="5" t="n" r="C8">
        <v>3</v>
      </c>
    </row>
    <row r="9" spans="1:3">
      <c s="4" t="s" r="A9">
        <v>380</v>
      </c>
      <c s="7" t="n" r="B9">
        <v>2647</v>
      </c>
      <c s="7" t="n" r="C9">
        <v>28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s="1" t="s" r="A1">
        <v>381</v>
      </c>
      <c s="2" t="s" r="B1">
        <v>1</v>
      </c>
      <c s="2" t="s" r="C1">
        <v>322</v>
      </c>
    </row>
    <row r="2" spans="1:3">
      <c s="2" t="s" r="B2">
        <v>24</v>
      </c>
      <c s="2" t="s" r="C2">
        <v>25</v>
      </c>
    </row>
    <row r="3" spans="1:3">
      <c s="3" t="s" r="A3">
        <v>382</v>
      </c>
    </row>
    <row r="4" spans="1:3">
      <c s="4" t="s" r="A4">
        <v>383</v>
      </c>
      <c s="7" t="n" r="B4">
        <v>2647</v>
      </c>
      <c s="7" t="n" r="C4">
        <v>2801</v>
      </c>
    </row>
    <row r="5" spans="1:3">
      <c s="4" t="s" r="A5">
        <v>384</v>
      </c>
      <c s="4" t="s" r="B5">
        <v>385</v>
      </c>
      <c s="4" t="s" r="C5">
        <v>385</v>
      </c>
    </row>
    <row r="6" spans="1:3">
      <c s="4" t="s" r="A6">
        <v>386</v>
      </c>
      <c s="4" t="s" r="B6">
        <v>387</v>
      </c>
      <c s="4" t="s" r="C6">
        <v>387</v>
      </c>
    </row>
    <row r="7" spans="1:3">
      <c s="4" t="s" r="A7">
        <v>388</v>
      </c>
      <c s="4" t="s" r="B7">
        <v>389</v>
      </c>
      <c s="4" t="s" r="C7">
        <v>390</v>
      </c>
    </row>
    <row r="8" spans="1:3">
      <c s="4" t="s" r="A8">
        <v>391</v>
      </c>
      <c s="4" t="s" r="B8">
        <v>392</v>
      </c>
      <c s="4" t="s" r="C8">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4</v>
      </c>
      <c s="2" t="s" r="B1">
        <v>24</v>
      </c>
      <c s="2" t="s" r="C1">
        <v>25</v>
      </c>
    </row>
    <row r="2" spans="1:3">
      <c s="4" t="s" r="A2">
        <v>246</v>
      </c>
    </row>
    <row r="3" spans="1:3">
      <c s="3" t="s" r="A3">
        <v>395</v>
      </c>
    </row>
    <row r="4" spans="1:3">
      <c s="4" t="s" r="A4">
        <v>396</v>
      </c>
      <c s="7" t="n" r="B4">
        <v>10832</v>
      </c>
      <c s="7" t="n" r="C4">
        <v>9560</v>
      </c>
    </row>
    <row r="5" spans="1:3">
      <c s="4" t="s" r="A5">
        <v>397</v>
      </c>
    </row>
    <row r="6" spans="1:3">
      <c s="3" t="s" r="A6">
        <v>395</v>
      </c>
    </row>
    <row r="7" spans="1:3">
      <c s="4" t="s" r="A7">
        <v>396</v>
      </c>
      <c s="5" t="n" r="B7">
        <v>4104</v>
      </c>
      <c s="5" t="n" r="C7">
        <v>4655</v>
      </c>
    </row>
    <row r="8" spans="1:3">
      <c s="4" t="s" r="A8">
        <v>398</v>
      </c>
    </row>
    <row r="9" spans="1:3">
      <c s="3" t="s" r="A9">
        <v>395</v>
      </c>
    </row>
    <row r="10" spans="1:3">
      <c s="4" t="s" r="A10">
        <v>396</v>
      </c>
      <c s="5" t="n" r="B10">
        <v>0</v>
      </c>
      <c s="5" t="n" r="C10">
        <v>0</v>
      </c>
    </row>
    <row r="11" spans="1:3">
      <c s="4" t="s" r="A11">
        <v>399</v>
      </c>
    </row>
    <row r="12" spans="1:3">
      <c s="3" t="s" r="A12">
        <v>395</v>
      </c>
    </row>
    <row r="13" spans="1:3">
      <c s="4" t="s" r="A13">
        <v>396</v>
      </c>
      <c s="5" t="n" r="B13">
        <v>0</v>
      </c>
      <c s="5" t="n" r="C13">
        <v>0</v>
      </c>
    </row>
    <row r="14" spans="1:3">
      <c s="4" t="s" r="A14">
        <v>400</v>
      </c>
    </row>
    <row r="15" spans="1:3">
      <c s="3" t="s" r="A15">
        <v>395</v>
      </c>
    </row>
    <row r="16" spans="1:3">
      <c s="4" t="s" r="A16">
        <v>396</v>
      </c>
      <c s="5" t="n" r="B16">
        <v>10832</v>
      </c>
      <c s="5" t="n" r="C16">
        <v>9560</v>
      </c>
    </row>
    <row r="17" spans="1:3">
      <c s="4" t="s" r="A17">
        <v>401</v>
      </c>
    </row>
    <row r="18" spans="1:3">
      <c s="3" t="s" r="A18">
        <v>395</v>
      </c>
    </row>
    <row r="19" spans="1:3">
      <c s="4" t="s" r="A19">
        <v>396</v>
      </c>
      <c s="5" t="n" r="B19">
        <v>4104</v>
      </c>
      <c s="5" t="n" r="C19">
        <v>4655</v>
      </c>
    </row>
    <row r="20" spans="1:3">
      <c s="4" t="s" r="A20">
        <v>402</v>
      </c>
    </row>
    <row r="21" spans="1:3">
      <c s="3" t="s" r="A21">
        <v>395</v>
      </c>
    </row>
    <row r="22" spans="1:3">
      <c s="4" t="s" r="A22">
        <v>396</v>
      </c>
      <c s="5" t="n" r="B22">
        <v>0</v>
      </c>
      <c s="5" t="n" r="C22">
        <v>0</v>
      </c>
    </row>
    <row r="23" spans="1:3">
      <c s="4" t="s" r="A23">
        <v>403</v>
      </c>
    </row>
    <row r="24" spans="1:3">
      <c s="3" t="s" r="A24">
        <v>395</v>
      </c>
    </row>
    <row r="25" spans="1:3">
      <c s="4" t="s" r="A25">
        <v>396</v>
      </c>
      <c s="7" t="n" r="B25">
        <v>0</v>
      </c>
      <c s="7" t="n" r="C2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04</v>
      </c>
      <c s="2" t="s" r="B1">
        <v>24</v>
      </c>
      <c s="2" t="s" r="C1">
        <v>25</v>
      </c>
      <c s="2" t="s" r="D1">
        <v>76</v>
      </c>
      <c s="2" t="s" r="E1">
        <v>269</v>
      </c>
    </row>
    <row r="2" spans="1:5">
      <c s="3" t="s" r="A2">
        <v>405</v>
      </c>
    </row>
    <row r="3" spans="1:5">
      <c s="4" t="s" r="A3">
        <v>406</v>
      </c>
      <c s="7" t="n" r="B3">
        <v>65233</v>
      </c>
      <c s="7" t="n" r="C3">
        <v>44618</v>
      </c>
      <c s="7" t="n" r="D3">
        <v>50447</v>
      </c>
      <c s="7" t="n" r="E3">
        <v>39252</v>
      </c>
    </row>
    <row r="4" spans="1:5">
      <c s="4" t="s" r="A4">
        <v>407</v>
      </c>
      <c s="5" t="n" r="B4">
        <v>239631</v>
      </c>
      <c s="5" t="n" r="C4">
        <v>254746</v>
      </c>
    </row>
    <row r="5" spans="1:5">
      <c s="4" t="s" r="A5">
        <v>408</v>
      </c>
      <c s="5" t="n" r="B5">
        <v>7233</v>
      </c>
      <c s="5" t="n" r="C5">
        <v>8193</v>
      </c>
    </row>
    <row r="6" spans="1:5">
      <c s="4" t="s" r="A6">
        <v>33</v>
      </c>
      <c s="5" t="n" r="B6">
        <v>6249</v>
      </c>
      <c s="5" t="n" r="C6">
        <v>7235</v>
      </c>
    </row>
    <row r="7" spans="1:5">
      <c s="4" t="s" r="A7">
        <v>38</v>
      </c>
      <c s="5" t="n" r="B7">
        <v>740912</v>
      </c>
      <c s="5" t="n" r="C7">
        <v>700539</v>
      </c>
    </row>
    <row r="8" spans="1:5">
      <c s="4" t="s" r="A8">
        <v>409</v>
      </c>
      <c s="5" t="n" r="B8">
        <v>14771</v>
      </c>
      <c s="5" t="n" r="C8">
        <v>14463</v>
      </c>
    </row>
    <row r="9" spans="1:5">
      <c s="3" t="s" r="A9">
        <v>410</v>
      </c>
    </row>
    <row r="10" spans="1:5">
      <c s="4" t="s" r="A10">
        <v>411</v>
      </c>
      <c s="5" t="n" r="B10">
        <v>187542</v>
      </c>
      <c s="5" t="n" r="C10">
        <v>201362</v>
      </c>
    </row>
    <row r="11" spans="1:5">
      <c s="4" t="s" r="A11">
        <v>412</v>
      </c>
      <c s="5" t="n" r="B11">
        <v>776298</v>
      </c>
      <c s="5" t="n" r="C11">
        <v>691413</v>
      </c>
    </row>
    <row r="12" spans="1:5">
      <c s="4" t="s" r="A12">
        <v>52</v>
      </c>
      <c s="5" t="n" r="B12">
        <v>10310</v>
      </c>
      <c s="5" t="n" r="C12">
        <v>10310</v>
      </c>
    </row>
    <row r="13" spans="1:5">
      <c s="4" t="s" r="A13">
        <v>413</v>
      </c>
      <c s="5" t="n" r="B13">
        <v>58986</v>
      </c>
      <c s="5" t="n" r="C13">
        <v>89450</v>
      </c>
    </row>
    <row r="14" spans="1:5">
      <c s="4" t="s" r="A14">
        <v>414</v>
      </c>
    </row>
    <row r="15" spans="1:5">
      <c s="3" t="s" r="A15">
        <v>405</v>
      </c>
    </row>
    <row r="16" spans="1:5">
      <c s="4" t="s" r="A16">
        <v>406</v>
      </c>
      <c s="5" t="n" r="B16">
        <v>65233</v>
      </c>
      <c s="5" t="n" r="C16">
        <v>44618</v>
      </c>
    </row>
    <row r="17" spans="1:5">
      <c s="4" t="s" r="A17">
        <v>407</v>
      </c>
      <c s="5" t="n" r="B17">
        <v>965</v>
      </c>
      <c s="5" t="n" r="C17">
        <v>972</v>
      </c>
    </row>
    <row r="18" spans="1:5">
      <c s="4" t="s" r="A18">
        <v>408</v>
      </c>
      <c s="5" t="n" r="B18">
        <v>0</v>
      </c>
      <c s="5" t="n" r="C18">
        <v>0</v>
      </c>
    </row>
    <row r="19" spans="1:5">
      <c s="4" t="s" r="A19">
        <v>33</v>
      </c>
      <c s="5" t="n" r="B19">
        <v>0</v>
      </c>
      <c s="5" t="n" r="C19">
        <v>0</v>
      </c>
    </row>
    <row r="20" spans="1:5">
      <c s="4" t="s" r="A20">
        <v>38</v>
      </c>
      <c s="5" t="n" r="B20">
        <v>0</v>
      </c>
      <c s="5" t="n" r="C20">
        <v>0</v>
      </c>
    </row>
    <row r="21" spans="1:5">
      <c s="4" t="s" r="A21">
        <v>409</v>
      </c>
      <c s="5" t="n" r="B21">
        <v>0</v>
      </c>
      <c s="5" t="n" r="C21">
        <v>0</v>
      </c>
    </row>
    <row r="22" spans="1:5">
      <c s="3" t="s" r="A22">
        <v>410</v>
      </c>
    </row>
    <row r="23" spans="1:5">
      <c s="4" t="s" r="A23">
        <v>411</v>
      </c>
      <c s="5" t="n" r="B23">
        <v>0</v>
      </c>
      <c s="5" t="n" r="C23">
        <v>0</v>
      </c>
    </row>
    <row r="24" spans="1:5">
      <c s="4" t="s" r="A24">
        <v>412</v>
      </c>
      <c s="5" t="n" r="B24">
        <v>0</v>
      </c>
      <c s="5" t="n" r="C24">
        <v>0</v>
      </c>
    </row>
    <row r="25" spans="1:5">
      <c s="4" t="s" r="A25">
        <v>52</v>
      </c>
      <c s="5" t="n" r="B25">
        <v>0</v>
      </c>
      <c s="5" t="n" r="C25">
        <v>0</v>
      </c>
    </row>
    <row r="26" spans="1:5">
      <c s="4" t="s" r="A26">
        <v>413</v>
      </c>
      <c s="5" t="n" r="B26">
        <v>0</v>
      </c>
      <c s="5" t="n" r="C26">
        <v>0</v>
      </c>
    </row>
    <row r="27" spans="1:5">
      <c s="4" t="s" r="A27">
        <v>361</v>
      </c>
    </row>
    <row r="28" spans="1:5">
      <c s="3" t="s" r="A28">
        <v>405</v>
      </c>
    </row>
    <row r="29" spans="1:5">
      <c s="4" t="s" r="A29">
        <v>406</v>
      </c>
      <c s="5" t="n" r="B29">
        <v>0</v>
      </c>
      <c s="5" t="n" r="C29">
        <v>0</v>
      </c>
    </row>
    <row r="30" spans="1:5">
      <c s="4" t="s" r="A30">
        <v>407</v>
      </c>
      <c s="5" t="n" r="B30">
        <v>236019</v>
      </c>
      <c s="5" t="n" r="C30">
        <v>250973</v>
      </c>
    </row>
    <row r="31" spans="1:5">
      <c s="4" t="s" r="A31">
        <v>408</v>
      </c>
      <c s="5" t="n" r="B31">
        <v>8651</v>
      </c>
      <c s="5" t="n" r="C31">
        <v>9994</v>
      </c>
    </row>
    <row r="32" spans="1:5">
      <c s="4" t="s" r="A32">
        <v>33</v>
      </c>
      <c s="5" t="n" r="B32">
        <v>6249</v>
      </c>
      <c s="5" t="n" r="C32">
        <v>7235</v>
      </c>
    </row>
    <row r="33" spans="1:5">
      <c s="4" t="s" r="A33">
        <v>38</v>
      </c>
      <c s="5" t="n" r="B33">
        <v>0</v>
      </c>
      <c s="5" t="n" r="C33">
        <v>0</v>
      </c>
    </row>
    <row r="34" spans="1:5">
      <c s="4" t="s" r="A34">
        <v>409</v>
      </c>
      <c s="5" t="n" r="B34">
        <v>14771</v>
      </c>
      <c s="5" t="n" r="C34">
        <v>14463</v>
      </c>
    </row>
    <row r="35" spans="1:5">
      <c s="3" t="s" r="A35">
        <v>410</v>
      </c>
    </row>
    <row r="36" spans="1:5">
      <c s="4" t="s" r="A36">
        <v>411</v>
      </c>
      <c s="5" t="n" r="B36">
        <v>187542</v>
      </c>
      <c s="5" t="n" r="C36">
        <v>201362</v>
      </c>
    </row>
    <row r="37" spans="1:5">
      <c s="4" t="s" r="A37">
        <v>412</v>
      </c>
      <c s="5" t="n" r="B37">
        <v>775760</v>
      </c>
      <c s="5" t="n" r="C37">
        <v>691036</v>
      </c>
    </row>
    <row r="38" spans="1:5">
      <c s="4" t="s" r="A38">
        <v>52</v>
      </c>
      <c s="5" t="n" r="B38">
        <v>0</v>
      </c>
      <c s="5" t="n" r="C38">
        <v>0</v>
      </c>
    </row>
    <row r="39" spans="1:5">
      <c s="4" t="s" r="A39">
        <v>413</v>
      </c>
      <c s="5" t="n" r="B39">
        <v>58986</v>
      </c>
      <c s="5" t="n" r="C39">
        <v>89450</v>
      </c>
    </row>
    <row r="40" spans="1:5">
      <c s="4" t="s" r="A40">
        <v>367</v>
      </c>
    </row>
    <row r="41" spans="1:5">
      <c s="3" t="s" r="A41">
        <v>405</v>
      </c>
    </row>
    <row r="42" spans="1:5">
      <c s="4" t="s" r="A42">
        <v>406</v>
      </c>
      <c s="5" t="n" r="B42">
        <v>0</v>
      </c>
      <c s="5" t="n" r="C42">
        <v>0</v>
      </c>
    </row>
    <row r="43" spans="1:5">
      <c s="4" t="s" r="A43">
        <v>407</v>
      </c>
      <c s="5" t="n" r="B43">
        <v>2647</v>
      </c>
      <c s="5" t="n" r="C43">
        <v>2801</v>
      </c>
    </row>
    <row r="44" spans="1:5">
      <c s="4" t="s" r="A44">
        <v>408</v>
      </c>
      <c s="5" t="n" r="B44">
        <v>0</v>
      </c>
      <c s="5" t="n" r="C44">
        <v>0</v>
      </c>
    </row>
    <row r="45" spans="1:5">
      <c s="4" t="s" r="A45">
        <v>33</v>
      </c>
      <c s="5" t="n" r="B45">
        <v>0</v>
      </c>
      <c s="5" t="n" r="C45">
        <v>0</v>
      </c>
    </row>
    <row r="46" spans="1:5">
      <c s="4" t="s" r="A46">
        <v>38</v>
      </c>
      <c s="5" t="n" r="B46">
        <v>758614</v>
      </c>
      <c s="5" t="n" r="C46">
        <v>715849</v>
      </c>
    </row>
    <row r="47" spans="1:5">
      <c s="4" t="s" r="A47">
        <v>409</v>
      </c>
      <c s="5" t="n" r="B47">
        <v>0</v>
      </c>
      <c s="5" t="n" r="C47">
        <v>0</v>
      </c>
    </row>
    <row r="48" spans="1:5">
      <c s="3" t="s" r="A48">
        <v>410</v>
      </c>
    </row>
    <row r="49" spans="1:5">
      <c s="4" t="s" r="A49">
        <v>411</v>
      </c>
      <c s="5" t="n" r="B49">
        <v>0</v>
      </c>
      <c s="5" t="n" r="C49">
        <v>0</v>
      </c>
    </row>
    <row r="50" spans="1:5">
      <c s="4" t="s" r="A50">
        <v>412</v>
      </c>
      <c s="5" t="n" r="B50">
        <v>0</v>
      </c>
      <c s="5" t="n" r="C50">
        <v>0</v>
      </c>
    </row>
    <row r="51" spans="1:5">
      <c s="4" t="s" r="A51">
        <v>52</v>
      </c>
      <c s="5" t="n" r="B51">
        <v>10310</v>
      </c>
      <c s="5" t="n" r="C51">
        <v>10310</v>
      </c>
    </row>
    <row r="52" spans="1:5">
      <c s="4" t="s" r="A52">
        <v>413</v>
      </c>
      <c s="5" t="n" r="B52">
        <v>0</v>
      </c>
      <c s="5" t="n" r="C52">
        <v>0</v>
      </c>
    </row>
    <row r="53" spans="1:5">
      <c s="4" t="s" r="A53">
        <v>415</v>
      </c>
    </row>
    <row r="54" spans="1:5">
      <c s="3" t="s" r="A54">
        <v>405</v>
      </c>
    </row>
    <row r="55" spans="1:5">
      <c s="4" t="s" r="A55">
        <v>406</v>
      </c>
      <c s="5" t="n" r="B55">
        <v>65233</v>
      </c>
      <c s="5" t="n" r="C55">
        <v>44618</v>
      </c>
    </row>
    <row r="56" spans="1:5">
      <c s="4" t="s" r="A56">
        <v>407</v>
      </c>
      <c s="5" t="n" r="B56">
        <v>239631</v>
      </c>
      <c s="5" t="n" r="C56">
        <v>254746</v>
      </c>
    </row>
    <row r="57" spans="1:5">
      <c s="4" t="s" r="A57">
        <v>408</v>
      </c>
      <c s="5" t="n" r="B57">
        <v>8651</v>
      </c>
      <c s="5" t="n" r="C57">
        <v>9994</v>
      </c>
    </row>
    <row r="58" spans="1:5">
      <c s="4" t="s" r="A58">
        <v>33</v>
      </c>
      <c s="5" t="n" r="B58">
        <v>6249</v>
      </c>
      <c s="5" t="n" r="C58">
        <v>7235</v>
      </c>
    </row>
    <row r="59" spans="1:5">
      <c s="4" t="s" r="A59">
        <v>38</v>
      </c>
      <c s="5" t="n" r="B59">
        <v>758614</v>
      </c>
      <c s="5" t="n" r="C59">
        <v>715849</v>
      </c>
    </row>
    <row r="60" spans="1:5">
      <c s="4" t="s" r="A60">
        <v>409</v>
      </c>
      <c s="5" t="n" r="B60">
        <v>14771</v>
      </c>
      <c s="5" t="n" r="C60">
        <v>14463</v>
      </c>
    </row>
    <row r="61" spans="1:5">
      <c s="3" t="s" r="A61">
        <v>410</v>
      </c>
    </row>
    <row r="62" spans="1:5">
      <c s="4" t="s" r="A62">
        <v>411</v>
      </c>
      <c s="5" t="n" r="B62">
        <v>187542</v>
      </c>
      <c s="5" t="n" r="C62">
        <v>201362</v>
      </c>
    </row>
    <row r="63" spans="1:5">
      <c s="4" t="s" r="A63">
        <v>412</v>
      </c>
      <c s="5" t="n" r="B63">
        <v>775760</v>
      </c>
      <c s="5" t="n" r="C63">
        <v>691036</v>
      </c>
    </row>
    <row r="64" spans="1:5">
      <c s="4" t="s" r="A64">
        <v>52</v>
      </c>
      <c s="5" t="n" r="B64">
        <v>10310</v>
      </c>
      <c s="5" t="n" r="C64">
        <v>10310</v>
      </c>
    </row>
    <row r="65" spans="1:5">
      <c s="4" t="s" r="A65">
        <v>413</v>
      </c>
      <c s="7" t="n" r="B65">
        <v>58986</v>
      </c>
      <c s="7" t="n" r="C65">
        <v>894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6</v>
      </c>
      <c s="2" t="s" r="B1">
        <v>24</v>
      </c>
      <c s="2" t="s" r="C1">
        <v>25</v>
      </c>
    </row>
    <row r="2" spans="1:3">
      <c s="4" t="s" r="A2">
        <v>417</v>
      </c>
    </row>
    <row r="3" spans="1:3">
      <c s="3" t="s" r="A3">
        <v>418</v>
      </c>
    </row>
    <row r="4" spans="1:3">
      <c s="4" t="s" r="A4">
        <v>419</v>
      </c>
      <c s="7" t="n" r="B4">
        <v>4104</v>
      </c>
      <c s="7" t="n" r="C4">
        <v>46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t="s" r="A1">
        <v>420</v>
      </c>
      <c s="2" t="s" r="B1">
        <v>24</v>
      </c>
      <c s="2" t="s" r="C1">
        <v>337</v>
      </c>
      <c s="2" t="s" r="D1">
        <v>25</v>
      </c>
    </row>
    <row r="2" spans="1:4">
      <c s="3" t="s" r="A2">
        <v>421</v>
      </c>
    </row>
    <row r="3" spans="1:4">
      <c s="4" t="s" r="A3">
        <v>35</v>
      </c>
      <c s="7" t="n" r="B3">
        <v>746588</v>
      </c>
      <c s="7" t="n" r="D3">
        <v>704531</v>
      </c>
    </row>
    <row r="4" spans="1:4">
      <c s="4" t="s" r="A4">
        <v>422</v>
      </c>
      <c s="5" t="n" r="B4">
        <v>740900</v>
      </c>
      <c s="5" t="n" r="D4">
        <v>706634</v>
      </c>
    </row>
    <row r="5" spans="1:4">
      <c s="4" t="s" r="A5">
        <v>37</v>
      </c>
      <c s="5" t="n" r="B5">
        <v>-6734</v>
      </c>
      <c s="7" t="n" r="C5">
        <v>-6419</v>
      </c>
      <c s="5" t="n" r="D5">
        <v>-6095</v>
      </c>
    </row>
    <row r="6" spans="1:4">
      <c s="4" t="s" r="A6">
        <v>38</v>
      </c>
      <c s="7" t="n" r="B6">
        <v>740912</v>
      </c>
      <c s="7" t="n" r="D6">
        <v>700539</v>
      </c>
    </row>
    <row r="7" spans="1:4">
      <c s="4" t="s" r="A7">
        <v>423</v>
      </c>
      <c s="4" t="s" r="B7">
        <v>424</v>
      </c>
      <c s="4" t="s" r="D7">
        <v>424</v>
      </c>
    </row>
    <row r="8" spans="1:4">
      <c s="4" t="s" r="A8">
        <v>425</v>
      </c>
    </row>
    <row r="9" spans="1:4">
      <c s="3" t="s" r="A9">
        <v>421</v>
      </c>
    </row>
    <row r="10" spans="1:4">
      <c s="4" t="s" r="A10">
        <v>35</v>
      </c>
      <c s="7" t="n" r="B10">
        <v>2303</v>
      </c>
      <c s="7" t="n" r="D10">
        <v>0</v>
      </c>
    </row>
    <row r="11" spans="1:4">
      <c s="4" t="s" r="A11">
        <v>423</v>
      </c>
      <c s="4" t="s" r="B11">
        <v>426</v>
      </c>
      <c s="4" t="s" r="D11">
        <v>427</v>
      </c>
    </row>
    <row r="12" spans="1:4">
      <c s="4" t="s" r="A12">
        <v>428</v>
      </c>
    </row>
    <row r="13" spans="1:4">
      <c s="3" t="s" r="A13">
        <v>421</v>
      </c>
    </row>
    <row r="14" spans="1:4">
      <c s="4" t="s" r="A14">
        <v>35</v>
      </c>
      <c s="7" t="n" r="B14">
        <v>1058</v>
      </c>
      <c s="7" t="n" r="D14">
        <v>2103</v>
      </c>
    </row>
    <row r="15" spans="1:4">
      <c s="4" t="s" r="A15">
        <v>423</v>
      </c>
      <c s="4" t="s" r="B15">
        <v>429</v>
      </c>
      <c s="4" t="s" r="D15">
        <v>426</v>
      </c>
    </row>
    <row r="16" spans="1:4">
      <c s="4" t="s" r="A16">
        <v>430</v>
      </c>
    </row>
    <row r="17" spans="1:4">
      <c s="3" t="s" r="A17">
        <v>421</v>
      </c>
    </row>
    <row r="18" spans="1:4">
      <c s="4" t="s" r="A18">
        <v>35</v>
      </c>
      <c s="7" t="n" r="B18">
        <v>123872</v>
      </c>
      <c s="7" t="n" r="D18">
        <v>106109</v>
      </c>
    </row>
    <row r="19" spans="1:4">
      <c s="4" t="s" r="A19">
        <v>423</v>
      </c>
      <c s="4" t="s" r="B19">
        <v>431</v>
      </c>
      <c s="4" t="s" r="D19">
        <v>432</v>
      </c>
    </row>
    <row r="20" spans="1:4">
      <c s="4" t="s" r="A20">
        <v>433</v>
      </c>
    </row>
    <row r="21" spans="1:4">
      <c s="3" t="s" r="A21">
        <v>421</v>
      </c>
    </row>
    <row r="22" spans="1:4">
      <c s="4" t="s" r="A22">
        <v>35</v>
      </c>
      <c s="7" t="n" r="B22">
        <v>251631</v>
      </c>
      <c s="7" t="n" r="D22">
        <v>238602</v>
      </c>
    </row>
    <row r="23" spans="1:4">
      <c s="4" t="s" r="A23">
        <v>423</v>
      </c>
      <c s="4" t="s" r="B23">
        <v>434</v>
      </c>
      <c s="4" t="s" r="D23">
        <v>435</v>
      </c>
    </row>
    <row r="24" spans="1:4">
      <c s="4" t="s" r="A24">
        <v>436</v>
      </c>
    </row>
    <row r="25" spans="1:4">
      <c s="3" t="s" r="A25">
        <v>421</v>
      </c>
    </row>
    <row r="26" spans="1:4">
      <c s="4" t="s" r="A26">
        <v>35</v>
      </c>
      <c s="7" t="n" r="B26">
        <v>265762</v>
      </c>
      <c s="7" t="n" r="D26">
        <v>256406</v>
      </c>
    </row>
    <row r="27" spans="1:4">
      <c s="4" t="s" r="A27">
        <v>423</v>
      </c>
      <c s="4" t="s" r="B27">
        <v>437</v>
      </c>
      <c s="4" t="s" r="D27">
        <v>438</v>
      </c>
    </row>
    <row r="28" spans="1:4">
      <c s="4" t="s" r="A28">
        <v>439</v>
      </c>
    </row>
    <row r="29" spans="1:4">
      <c s="3" t="s" r="A29">
        <v>421</v>
      </c>
    </row>
    <row r="30" spans="1:4">
      <c s="4" t="s" r="A30">
        <v>35</v>
      </c>
      <c s="7" t="n" r="B30">
        <v>85769</v>
      </c>
      <c s="7" t="n" r="D30">
        <v>84935</v>
      </c>
    </row>
    <row r="31" spans="1:4">
      <c s="4" t="s" r="A31">
        <v>423</v>
      </c>
      <c s="4" t="s" r="B31">
        <v>440</v>
      </c>
      <c s="4" t="s" r="D31">
        <v>441</v>
      </c>
    </row>
    <row r="32" spans="1:4">
      <c s="4" t="s" r="A32">
        <v>442</v>
      </c>
    </row>
    <row r="33" spans="1:4">
      <c s="3" t="s" r="A33">
        <v>421</v>
      </c>
    </row>
    <row r="34" spans="1:4">
      <c s="4" t="s" r="A34">
        <v>35</v>
      </c>
      <c s="7" t="n" r="B34">
        <v>17251</v>
      </c>
      <c s="7" t="n" r="D34">
        <v>18479</v>
      </c>
    </row>
    <row r="35" spans="1:4">
      <c s="4" t="s" r="A35">
        <v>423</v>
      </c>
      <c s="4" t="s" r="B35">
        <v>443</v>
      </c>
      <c s="4" t="s" r="D35">
        <v>4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445</v>
      </c>
      <c s="2" t="s" r="B1">
        <v>75</v>
      </c>
      <c s="2" t="s" r="D1">
        <v>1</v>
      </c>
    </row>
    <row r="2" spans="1:5">
      <c s="2" t="s" r="B2">
        <v>24</v>
      </c>
      <c s="2" t="s" r="C2">
        <v>76</v>
      </c>
      <c s="2" t="s" r="D2">
        <v>24</v>
      </c>
      <c s="2" t="s" r="E2">
        <v>76</v>
      </c>
    </row>
    <row r="3" spans="1:5">
      <c s="3" t="s" r="A3">
        <v>421</v>
      </c>
    </row>
    <row r="4" spans="1:5">
      <c s="4" t="s" r="A4">
        <v>446</v>
      </c>
      <c s="7" t="n" r="B4">
        <v>6419</v>
      </c>
      <c s="7" t="n" r="D4">
        <v>6095</v>
      </c>
    </row>
    <row r="5" spans="1:5">
      <c s="4" t="s" r="A5">
        <v>447</v>
      </c>
      <c s="5" t="n" r="B5">
        <v>-265</v>
      </c>
      <c s="5" t="n" r="D5">
        <v>-677</v>
      </c>
    </row>
    <row r="6" spans="1:5">
      <c s="4" t="s" r="A6">
        <v>448</v>
      </c>
      <c s="5" t="n" r="B6">
        <v>330</v>
      </c>
      <c s="5" t="n" r="D6">
        <v>916</v>
      </c>
    </row>
    <row r="7" spans="1:5">
      <c s="4" t="s" r="A7">
        <v>449</v>
      </c>
      <c s="5" t="n" r="B7">
        <v>65</v>
      </c>
      <c s="5" t="n" r="D7">
        <v>239</v>
      </c>
    </row>
    <row r="8" spans="1:5">
      <c s="4" t="s" r="A8">
        <v>450</v>
      </c>
      <c s="5" t="n" r="B8">
        <v>250</v>
      </c>
      <c s="7" t="n" r="C8">
        <v>631</v>
      </c>
      <c s="5" t="n" r="D8">
        <v>400</v>
      </c>
      <c s="7" t="n" r="E8">
        <v>1266</v>
      </c>
    </row>
    <row r="9" spans="1:5">
      <c s="4" t="s" r="A9">
        <v>451</v>
      </c>
      <c s="5" t="n" r="B9">
        <v>6734</v>
      </c>
      <c s="5" t="n" r="D9">
        <v>6734</v>
      </c>
    </row>
    <row r="10" spans="1:5">
      <c s="4" t="s" r="A10">
        <v>452</v>
      </c>
    </row>
    <row r="11" spans="1:5">
      <c s="3" t="s" r="A11">
        <v>421</v>
      </c>
    </row>
    <row r="12" spans="1:5">
      <c s="4" t="s" r="A12">
        <v>447</v>
      </c>
      <c s="5" t="n" r="B12">
        <v>-58</v>
      </c>
      <c s="5" t="n" r="D12">
        <v>-407</v>
      </c>
    </row>
    <row r="13" spans="1:5">
      <c s="4" t="s" r="A13">
        <v>448</v>
      </c>
      <c s="5" t="n" r="B13">
        <v>296</v>
      </c>
      <c s="5" t="n" r="D13">
        <v>849</v>
      </c>
    </row>
    <row r="14" spans="1:5">
      <c s="4" t="s" r="A14">
        <v>453</v>
      </c>
    </row>
    <row r="15" spans="1:5">
      <c s="3" t="s" r="A15">
        <v>421</v>
      </c>
    </row>
    <row r="16" spans="1:5">
      <c s="4" t="s" r="A16">
        <v>447</v>
      </c>
      <c s="5" t="n" r="B16">
        <v>-24</v>
      </c>
      <c s="5" t="n" r="D16">
        <v>-87</v>
      </c>
    </row>
    <row r="17" spans="1:5">
      <c s="4" t="s" r="A17">
        <v>448</v>
      </c>
      <c s="5" t="n" r="B17">
        <v>32</v>
      </c>
      <c s="5" t="n" r="D17">
        <v>56</v>
      </c>
    </row>
    <row r="18" spans="1:5">
      <c s="4" t="s" r="A18">
        <v>454</v>
      </c>
    </row>
    <row r="19" spans="1:5">
      <c s="3" t="s" r="A19">
        <v>421</v>
      </c>
    </row>
    <row r="20" spans="1:5">
      <c s="4" t="s" r="A20">
        <v>447</v>
      </c>
      <c s="5" t="n" r="B20">
        <v>-183</v>
      </c>
      <c s="5" t="n" r="D20">
        <v>-183</v>
      </c>
    </row>
    <row r="21" spans="1:5">
      <c s="4" t="s" r="A21">
        <v>448</v>
      </c>
      <c s="7" t="n" r="B21">
        <v>2</v>
      </c>
      <c s="7" t="n" r="D21">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t="s" r="A1">
        <v>74</v>
      </c>
      <c s="2" t="s" r="B1">
        <v>75</v>
      </c>
      <c s="2" t="s" r="D1">
        <v>1</v>
      </c>
    </row>
    <row r="2" spans="1:5">
      <c s="2" t="s" r="B2">
        <v>24</v>
      </c>
      <c s="2" t="s" r="C2">
        <v>76</v>
      </c>
      <c s="2" t="s" r="D2">
        <v>24</v>
      </c>
      <c s="2" t="s" r="E2">
        <v>76</v>
      </c>
    </row>
    <row r="3" spans="1:5">
      <c s="3" t="s" r="A3">
        <v>77</v>
      </c>
    </row>
    <row r="4" spans="1:5">
      <c s="4" t="s" r="A4">
        <v>78</v>
      </c>
      <c s="7" t="n" r="B4">
        <v>8629</v>
      </c>
      <c s="7" t="n" r="C4">
        <v>8059</v>
      </c>
      <c s="7" t="n" r="D4">
        <v>25309</v>
      </c>
      <c s="7" t="n" r="E4">
        <v>22154</v>
      </c>
    </row>
    <row r="5" spans="1:5">
      <c s="3" t="s" r="A5">
        <v>79</v>
      </c>
    </row>
    <row r="6" spans="1:5">
      <c s="4" t="s" r="A6">
        <v>80</v>
      </c>
      <c s="5" t="n" r="B6">
        <v>1001</v>
      </c>
      <c s="5" t="n" r="C6">
        <v>1094</v>
      </c>
      <c s="5" t="n" r="D6">
        <v>3022</v>
      </c>
      <c s="5" t="n" r="E6">
        <v>2953</v>
      </c>
    </row>
    <row r="7" spans="1:5">
      <c s="4" t="s" r="A7">
        <v>81</v>
      </c>
      <c s="5" t="n" r="B7">
        <v>437</v>
      </c>
      <c s="5" t="n" r="C7">
        <v>529</v>
      </c>
      <c s="5" t="n" r="D7">
        <v>1402</v>
      </c>
      <c s="5" t="n" r="E7">
        <v>1555</v>
      </c>
    </row>
    <row r="8" spans="1:5">
      <c s="4" t="s" r="A8">
        <v>82</v>
      </c>
      <c s="5" t="n" r="B8">
        <v>13</v>
      </c>
      <c s="5" t="n" r="C8">
        <v>6</v>
      </c>
      <c s="5" t="n" r="D8">
        <v>52</v>
      </c>
      <c s="5" t="n" r="E8">
        <v>47</v>
      </c>
    </row>
    <row r="9" spans="1:5">
      <c s="4" t="s" r="A9">
        <v>83</v>
      </c>
      <c s="5" t="n" r="B9">
        <v>10080</v>
      </c>
      <c s="5" t="n" r="C9">
        <v>9688</v>
      </c>
      <c s="5" t="n" r="D9">
        <v>29785</v>
      </c>
      <c s="5" t="n" r="E9">
        <v>26709</v>
      </c>
    </row>
    <row r="10" spans="1:5">
      <c s="3" t="s" r="A10">
        <v>84</v>
      </c>
    </row>
    <row r="11" spans="1:5">
      <c s="4" t="s" r="A11">
        <v>85</v>
      </c>
      <c s="5" t="n" r="B11">
        <v>646</v>
      </c>
      <c s="5" t="n" r="C11">
        <v>689</v>
      </c>
      <c s="5" t="n" r="D11">
        <v>1936</v>
      </c>
      <c s="5" t="n" r="E11">
        <v>1739</v>
      </c>
    </row>
    <row r="12" spans="1:5">
      <c s="4" t="s" r="A12">
        <v>86</v>
      </c>
      <c s="5" t="n" r="B12">
        <v>147</v>
      </c>
      <c s="5" t="n" r="C12">
        <v>144</v>
      </c>
      <c s="5" t="n" r="D12">
        <v>467</v>
      </c>
      <c s="5" t="n" r="E12">
        <v>443</v>
      </c>
    </row>
    <row r="13" spans="1:5">
      <c s="4" t="s" r="A13">
        <v>87</v>
      </c>
      <c s="5" t="n" r="B13">
        <v>793</v>
      </c>
      <c s="5" t="n" r="C13">
        <v>833</v>
      </c>
      <c s="5" t="n" r="D13">
        <v>2403</v>
      </c>
      <c s="5" t="n" r="E13">
        <v>2182</v>
      </c>
    </row>
    <row r="14" spans="1:5">
      <c s="4" t="s" r="A14">
        <v>88</v>
      </c>
      <c s="5" t="n" r="B14">
        <v>9287</v>
      </c>
      <c s="5" t="n" r="C14">
        <v>8855</v>
      </c>
      <c s="5" t="n" r="D14">
        <v>27382</v>
      </c>
      <c s="5" t="n" r="E14">
        <v>24527</v>
      </c>
    </row>
    <row r="15" spans="1:5">
      <c s="4" t="s" r="A15">
        <v>89</v>
      </c>
      <c s="5" t="n" r="B15">
        <v>250</v>
      </c>
      <c s="5" t="n" r="C15">
        <v>631</v>
      </c>
      <c s="5" t="n" r="D15">
        <v>400</v>
      </c>
      <c s="5" t="n" r="E15">
        <v>1266</v>
      </c>
    </row>
    <row r="16" spans="1:5">
      <c s="4" t="s" r="A16">
        <v>90</v>
      </c>
      <c s="5" t="n" r="B16">
        <v>9037</v>
      </c>
      <c s="5" t="n" r="C16">
        <v>8224</v>
      </c>
      <c s="5" t="n" r="D16">
        <v>26982</v>
      </c>
      <c s="5" t="n" r="E16">
        <v>23261</v>
      </c>
    </row>
    <row r="17" spans="1:5">
      <c s="3" t="s" r="A17">
        <v>91</v>
      </c>
    </row>
    <row r="18" spans="1:5">
      <c s="4" t="s" r="A18">
        <v>92</v>
      </c>
      <c s="5" t="n" r="B18">
        <v>1542</v>
      </c>
      <c s="5" t="n" r="C18">
        <v>1280</v>
      </c>
      <c s="5" t="n" r="D18">
        <v>3690</v>
      </c>
      <c s="5" t="n" r="E18">
        <v>3317</v>
      </c>
    </row>
    <row r="19" spans="1:5">
      <c s="4" t="s" r="A19">
        <v>93</v>
      </c>
      <c s="5" t="n" r="B19">
        <v>440</v>
      </c>
      <c s="5" t="n" r="C19">
        <v>741</v>
      </c>
      <c s="5" t="n" r="D19">
        <v>1996</v>
      </c>
      <c s="5" t="n" r="E19">
        <v>2431</v>
      </c>
    </row>
    <row r="20" spans="1:5">
      <c s="4" t="s" r="A20">
        <v>94</v>
      </c>
      <c s="5" t="n" r="B20">
        <v>1982</v>
      </c>
      <c s="5" t="n" r="C20">
        <v>2021</v>
      </c>
      <c s="5" t="n" r="D20">
        <v>5686</v>
      </c>
      <c s="5" t="n" r="E20">
        <v>5748</v>
      </c>
    </row>
    <row r="21" spans="1:5">
      <c s="3" t="s" r="A21">
        <v>95</v>
      </c>
    </row>
    <row r="22" spans="1:5">
      <c s="4" t="s" r="A22">
        <v>96</v>
      </c>
      <c s="5" t="n" r="B22">
        <v>4628</v>
      </c>
      <c s="5" t="n" r="C22">
        <v>4554</v>
      </c>
      <c s="5" t="n" r="D22">
        <v>13867</v>
      </c>
      <c s="5" t="n" r="E22">
        <v>12911</v>
      </c>
    </row>
    <row r="23" spans="1:5">
      <c s="4" t="s" r="A23">
        <v>97</v>
      </c>
      <c s="5" t="n" r="B23">
        <v>1137</v>
      </c>
      <c s="5" t="n" r="C23">
        <v>1382</v>
      </c>
      <c s="5" t="n" r="D23">
        <v>3383</v>
      </c>
      <c s="5" t="n" r="E23">
        <v>3844</v>
      </c>
    </row>
    <row r="24" spans="1:5">
      <c s="4" t="s" r="A24">
        <v>98</v>
      </c>
      <c s="5" t="n" r="B24">
        <v>2212</v>
      </c>
      <c s="5" t="n" r="C24">
        <v>2135</v>
      </c>
      <c s="5" t="n" r="D24">
        <v>6637</v>
      </c>
      <c s="5" t="n" r="E24">
        <v>5927</v>
      </c>
    </row>
    <row r="25" spans="1:5">
      <c s="4" t="s" r="A25">
        <v>99</v>
      </c>
      <c s="5" t="n" r="B25">
        <v>7977</v>
      </c>
      <c s="5" t="n" r="C25">
        <v>8071</v>
      </c>
      <c s="5" t="n" r="D25">
        <v>23887</v>
      </c>
      <c s="5" t="n" r="E25">
        <v>22682</v>
      </c>
    </row>
    <row r="26" spans="1:5">
      <c s="4" t="s" r="A26">
        <v>100</v>
      </c>
      <c s="5" t="n" r="B26">
        <v>3042</v>
      </c>
      <c s="5" t="n" r="C26">
        <v>2174</v>
      </c>
      <c s="5" t="n" r="D26">
        <v>8781</v>
      </c>
      <c s="5" t="n" r="E26">
        <v>6327</v>
      </c>
    </row>
    <row r="27" spans="1:5">
      <c s="4" t="s" r="A27">
        <v>101</v>
      </c>
      <c s="5" t="n" r="B27">
        <v>815</v>
      </c>
      <c s="5" t="n" r="C27">
        <v>641</v>
      </c>
      <c s="5" t="n" r="D27">
        <v>2340</v>
      </c>
      <c s="5" t="n" r="E27">
        <v>1754</v>
      </c>
    </row>
    <row r="28" spans="1:5">
      <c s="4" t="s" r="A28">
        <v>102</v>
      </c>
      <c s="5" t="n" r="B28">
        <v>2227</v>
      </c>
      <c s="5" t="n" r="C28">
        <v>1533</v>
      </c>
      <c s="5" t="n" r="D28">
        <v>6441</v>
      </c>
      <c s="5" t="n" r="E28">
        <v>4573</v>
      </c>
    </row>
    <row r="29" spans="1:5">
      <c s="4" t="s" r="A29">
        <v>103</v>
      </c>
      <c s="5" t="n" r="B29">
        <v>86</v>
      </c>
      <c s="5" t="n" r="C29">
        <v>85</v>
      </c>
      <c s="5" t="n" r="D29">
        <v>257</v>
      </c>
      <c s="5" t="n" r="E29">
        <v>277</v>
      </c>
    </row>
    <row r="30" spans="1:5">
      <c s="4" t="s" r="A30">
        <v>104</v>
      </c>
      <c s="7" t="n" r="B30">
        <v>2141</v>
      </c>
      <c s="7" t="n" r="C30">
        <v>1448</v>
      </c>
      <c s="7" t="n" r="D30">
        <v>6184</v>
      </c>
      <c s="7" t="n" r="E30">
        <v>4296</v>
      </c>
    </row>
    <row r="31" spans="1:5">
      <c s="3" t="s" r="A31">
        <v>105</v>
      </c>
    </row>
    <row r="32" spans="1:5">
      <c s="4" t="s" r="A32">
        <v>106</v>
      </c>
      <c s="8" t="n" r="B32">
        <v>0.4</v>
      </c>
      <c s="8" t="n" r="C32">
        <v>0.27</v>
      </c>
      <c s="8" t="n" r="D32">
        <v>1.15</v>
      </c>
      <c s="8" t="n" r="E32">
        <v>0.83</v>
      </c>
    </row>
    <row r="33" spans="1:5">
      <c s="4" t="s" r="A33">
        <v>107</v>
      </c>
      <c s="9" t="n" r="B33">
        <v>0.39</v>
      </c>
      <c s="9" t="n" r="C33">
        <v>0.27</v>
      </c>
      <c s="9" t="n" r="D33">
        <v>1.14</v>
      </c>
      <c s="9" t="n" r="E33">
        <v>0.82</v>
      </c>
    </row>
    <row r="34" spans="1:5">
      <c s="4" t="s" r="A34">
        <v>108</v>
      </c>
      <c s="10" t="n" r="B34">
        <v>0.0375</v>
      </c>
      <c s="10" t="n" r="C34">
        <v>0.0375</v>
      </c>
      <c s="10" t="n" r="D34">
        <v>0.1125</v>
      </c>
      <c s="10" t="n" r="E34">
        <v>0.1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t="s" r="A1">
        <v>455</v>
      </c>
      <c s="2" t="s" r="B1">
        <v>24</v>
      </c>
      <c s="2" t="s" r="C1">
        <v>337</v>
      </c>
      <c s="2" t="s" r="D1">
        <v>25</v>
      </c>
    </row>
    <row r="2" spans="1:4">
      <c s="3" t="s" r="A2">
        <v>456</v>
      </c>
    </row>
    <row r="3" spans="1:4">
      <c s="4" t="s" r="A3">
        <v>37</v>
      </c>
      <c s="7" t="n" r="B3">
        <v>6734</v>
      </c>
      <c s="7" t="n" r="C3">
        <v>6419</v>
      </c>
      <c s="7" t="n" r="D3">
        <v>6095</v>
      </c>
    </row>
    <row r="4" spans="1:4">
      <c s="4" t="s" r="A4">
        <v>457</v>
      </c>
      <c s="4" t="s" r="B4">
        <v>424</v>
      </c>
      <c s="4" t="s" r="D4">
        <v>424</v>
      </c>
    </row>
    <row r="5" spans="1:4">
      <c s="4" t="s" r="A5">
        <v>458</v>
      </c>
    </row>
    <row r="6" spans="1:4">
      <c s="3" t="s" r="A6">
        <v>456</v>
      </c>
    </row>
    <row r="7" spans="1:4">
      <c s="4" t="s" r="A7">
        <v>37</v>
      </c>
      <c s="7" t="n" r="B7">
        <v>765</v>
      </c>
      <c s="7" t="n" r="D7">
        <v>713</v>
      </c>
    </row>
    <row r="8" spans="1:4">
      <c s="4" t="s" r="A8">
        <v>457</v>
      </c>
      <c s="4" t="s" r="B8">
        <v>459</v>
      </c>
      <c s="4" t="s" r="D8">
        <v>460</v>
      </c>
    </row>
    <row r="9" spans="1:4">
      <c s="4" t="s" r="A9">
        <v>461</v>
      </c>
    </row>
    <row r="10" spans="1:4">
      <c s="3" t="s" r="A10">
        <v>456</v>
      </c>
    </row>
    <row r="11" spans="1:4">
      <c s="4" t="s" r="A11">
        <v>37</v>
      </c>
      <c s="7" t="n" r="B11">
        <v>2607</v>
      </c>
      <c s="7" t="n" r="D11">
        <v>3355</v>
      </c>
    </row>
    <row r="12" spans="1:4">
      <c s="4" t="s" r="A12">
        <v>457</v>
      </c>
      <c s="4" t="s" r="B12">
        <v>462</v>
      </c>
      <c s="4" t="s" r="D12">
        <v>463</v>
      </c>
    </row>
    <row r="13" spans="1:4">
      <c s="4" t="s" r="A13">
        <v>464</v>
      </c>
    </row>
    <row r="14" spans="1:4">
      <c s="3" t="s" r="A14">
        <v>456</v>
      </c>
    </row>
    <row r="15" spans="1:4">
      <c s="4" t="s" r="A15">
        <v>37</v>
      </c>
      <c s="7" t="n" r="B15">
        <v>1414</v>
      </c>
      <c s="7" t="n" r="D15">
        <v>1852</v>
      </c>
    </row>
    <row r="16" spans="1:4">
      <c s="4" t="s" r="A16">
        <v>457</v>
      </c>
      <c s="4" t="s" r="B16">
        <v>465</v>
      </c>
      <c s="4" t="s" r="D16">
        <v>466</v>
      </c>
    </row>
    <row r="17" spans="1:4">
      <c s="4" t="s" r="A17">
        <v>467</v>
      </c>
    </row>
    <row r="18" spans="1:4">
      <c s="3" t="s" r="A18">
        <v>456</v>
      </c>
    </row>
    <row r="19" spans="1:4">
      <c s="4" t="s" r="A19">
        <v>37</v>
      </c>
      <c s="7" t="n" r="B19">
        <v>137</v>
      </c>
      <c s="7" t="n" r="D19">
        <v>175</v>
      </c>
    </row>
    <row r="20" spans="1:4">
      <c s="4" t="s" r="A20">
        <v>457</v>
      </c>
      <c s="4" t="s" r="B20">
        <v>468</v>
      </c>
      <c s="4" t="s" r="D20">
        <v>444</v>
      </c>
    </row>
    <row r="21" spans="1:4">
      <c s="4" t="s" r="A21">
        <v>469</v>
      </c>
    </row>
    <row r="22" spans="1:4">
      <c s="3" t="s" r="A22">
        <v>456</v>
      </c>
    </row>
    <row r="23" spans="1:4">
      <c s="4" t="s" r="A23">
        <v>37</v>
      </c>
      <c s="7" t="n" r="B23">
        <v>1811</v>
      </c>
      <c s="7" t="n" r="D23">
        <v>0</v>
      </c>
    </row>
    <row r="24" spans="1:4">
      <c s="4" t="s" r="A24">
        <v>457</v>
      </c>
      <c s="4" t="s" r="B24">
        <v>427</v>
      </c>
      <c s="4" t="s" r="D24">
        <v>4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s="1" t="s" r="A1">
        <v>470</v>
      </c>
      <c s="2" t="s" r="B1">
        <v>1</v>
      </c>
      <c s="2" t="s" r="C1">
        <v>322</v>
      </c>
    </row>
    <row r="2" spans="1:3">
      <c s="2" t="s" r="B2">
        <v>24</v>
      </c>
      <c s="2" t="s" r="C2">
        <v>25</v>
      </c>
    </row>
    <row r="3" spans="1:3">
      <c s="3" t="s" r="A3">
        <v>471</v>
      </c>
    </row>
    <row r="4" spans="1:3">
      <c s="4" t="s" r="A4">
        <v>472</v>
      </c>
      <c s="7" t="n" r="B4">
        <v>6322</v>
      </c>
      <c s="7" t="n" r="C4">
        <v>4702</v>
      </c>
    </row>
    <row r="5" spans="1:3">
      <c s="4" t="s" r="A5">
        <v>473</v>
      </c>
      <c s="5" t="n" r="B5">
        <v>4510</v>
      </c>
      <c s="5" t="n" r="C5">
        <v>4858</v>
      </c>
    </row>
    <row r="6" spans="1:3">
      <c s="4" t="s" r="A6">
        <v>474</v>
      </c>
      <c s="5" t="n" r="B6">
        <v>10832</v>
      </c>
      <c s="5" t="n" r="C6">
        <v>9560</v>
      </c>
    </row>
    <row r="7" spans="1:3">
      <c s="4" t="s" r="A7">
        <v>475</v>
      </c>
      <c s="5" t="n" r="B7">
        <v>1028</v>
      </c>
      <c s="5" t="n" r="C7">
        <v>968</v>
      </c>
    </row>
    <row r="8" spans="1:3">
      <c s="4" t="s" r="A8">
        <v>476</v>
      </c>
      <c s="5" t="n" r="B8">
        <v>7949</v>
      </c>
      <c s="5" t="n" r="C8">
        <v>6056</v>
      </c>
    </row>
    <row r="9" spans="1:3">
      <c s="4" t="s" r="A9">
        <v>477</v>
      </c>
      <c s="5" t="n" r="B9">
        <v>6</v>
      </c>
      <c s="5" t="n" r="C9">
        <v>669</v>
      </c>
    </row>
    <row r="10" spans="1:3">
      <c s="4" t="s" r="A10">
        <v>478</v>
      </c>
      <c s="7" t="n" r="B10">
        <v>9534</v>
      </c>
      <c s="7" t="n" r="C10">
        <v>70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479</v>
      </c>
      <c s="2" t="s" r="B1">
        <v>75</v>
      </c>
      <c s="2" t="s" r="C1">
        <v>1</v>
      </c>
    </row>
    <row r="2" spans="1:3">
      <c s="2" t="s" r="B2">
        <v>24</v>
      </c>
      <c s="2" t="s" r="C2">
        <v>24</v>
      </c>
    </row>
    <row r="3" spans="1:3">
      <c s="3" t="s" r="A3">
        <v>480</v>
      </c>
    </row>
    <row r="4" spans="1:3">
      <c s="4" t="s" r="A4">
        <v>481</v>
      </c>
      <c s="7" t="n" r="B4">
        <v>0</v>
      </c>
      <c s="7" t="n" r="C4">
        <v>0</v>
      </c>
    </row>
    <row r="5" spans="1:3">
      <c s="4" t="s" r="A5">
        <v>482</v>
      </c>
      <c s="7" t="n" r="B5">
        <v>43</v>
      </c>
      <c s="7" t="n" r="C5">
        <v>1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483</v>
      </c>
      <c s="2" t="s" r="B1">
        <v>24</v>
      </c>
      <c s="2" t="s" r="C1">
        <v>337</v>
      </c>
      <c s="2" t="s" r="D1">
        <v>25</v>
      </c>
    </row>
    <row r="2" spans="1:4">
      <c s="3" t="s" r="A2">
        <v>36</v>
      </c>
    </row>
    <row r="3" spans="1:4">
      <c s="4" t="s" r="A3">
        <v>484</v>
      </c>
      <c s="7" t="n" r="B3">
        <v>10832</v>
      </c>
      <c s="7" t="n" r="D3">
        <v>9560</v>
      </c>
    </row>
    <row r="4" spans="1:4">
      <c s="4" t="s" r="A4">
        <v>485</v>
      </c>
      <c s="5" t="n" r="B4">
        <v>735756</v>
      </c>
      <c s="5" t="n" r="D4">
        <v>694971</v>
      </c>
    </row>
    <row r="5" spans="1:4">
      <c s="4" t="s" r="A5">
        <v>118</v>
      </c>
      <c s="5" t="n" r="B5">
        <v>746588</v>
      </c>
      <c s="5" t="n" r="D5">
        <v>704531</v>
      </c>
    </row>
    <row r="6" spans="1:4">
      <c s="3" t="s" r="A6">
        <v>486</v>
      </c>
    </row>
    <row r="7" spans="1:4">
      <c s="4" t="s" r="A7">
        <v>484</v>
      </c>
      <c s="5" t="n" r="B7">
        <v>1028</v>
      </c>
      <c s="5" t="n" r="D7">
        <v>968</v>
      </c>
    </row>
    <row r="8" spans="1:4">
      <c s="4" t="s" r="A8">
        <v>485</v>
      </c>
      <c s="5" t="n" r="B8">
        <v>5706</v>
      </c>
      <c s="5" t="n" r="D8">
        <v>5127</v>
      </c>
    </row>
    <row r="9" spans="1:4">
      <c s="4" t="s" r="A9">
        <v>118</v>
      </c>
      <c s="5" t="n" r="B9">
        <v>6734</v>
      </c>
      <c s="7" t="n" r="C9">
        <v>6419</v>
      </c>
      <c s="5" t="n" r="D9">
        <v>6095</v>
      </c>
    </row>
    <row r="10" spans="1:4">
      <c s="4" t="s" r="A10">
        <v>452</v>
      </c>
    </row>
    <row r="11" spans="1:4">
      <c s="3" t="s" r="A11">
        <v>36</v>
      </c>
    </row>
    <row r="12" spans="1:4">
      <c s="4" t="s" r="A12">
        <v>484</v>
      </c>
      <c s="5" t="n" r="B12">
        <v>10522</v>
      </c>
      <c s="5" t="n" r="D12">
        <v>9282</v>
      </c>
    </row>
    <row r="13" spans="1:4">
      <c s="4" t="s" r="A13">
        <v>485</v>
      </c>
      <c s="5" t="n" r="B13">
        <v>590844</v>
      </c>
      <c s="5" t="n" r="D13">
        <v>568952</v>
      </c>
    </row>
    <row r="14" spans="1:4">
      <c s="4" t="s" r="A14">
        <v>118</v>
      </c>
      <c s="5" t="n" r="B14">
        <v>601366</v>
      </c>
      <c s="5" t="n" r="D14">
        <v>578234</v>
      </c>
    </row>
    <row r="15" spans="1:4">
      <c s="3" t="s" r="A15">
        <v>486</v>
      </c>
    </row>
    <row r="16" spans="1:4">
      <c s="4" t="s" r="A16">
        <v>484</v>
      </c>
      <c s="5" t="n" r="B16">
        <v>980</v>
      </c>
      <c s="5" t="n" r="D16">
        <v>922</v>
      </c>
    </row>
    <row r="17" spans="1:4">
      <c s="4" t="s" r="A17">
        <v>485</v>
      </c>
      <c s="5" t="n" r="B17">
        <v>3292</v>
      </c>
      <c s="5" t="n" r="D17">
        <v>4285</v>
      </c>
    </row>
    <row r="18" spans="1:4">
      <c s="4" t="s" r="A18">
        <v>118</v>
      </c>
      <c s="5" t="n" r="B18">
        <v>4272</v>
      </c>
      <c s="5" t="n" r="D18">
        <v>5207</v>
      </c>
    </row>
    <row r="19" spans="1:4">
      <c s="4" t="s" r="A19">
        <v>453</v>
      </c>
    </row>
    <row r="20" spans="1:4">
      <c s="3" t="s" r="A20">
        <v>36</v>
      </c>
    </row>
    <row r="21" spans="1:4">
      <c s="4" t="s" r="A21">
        <v>484</v>
      </c>
      <c s="5" t="n" r="B21">
        <v>42</v>
      </c>
      <c s="5" t="n" r="D21">
        <v>38</v>
      </c>
    </row>
    <row r="22" spans="1:4">
      <c s="4" t="s" r="A22">
        <v>485</v>
      </c>
      <c s="5" t="n" r="B22">
        <v>18100</v>
      </c>
      <c s="5" t="n" r="D22">
        <v>18610</v>
      </c>
    </row>
    <row r="23" spans="1:4">
      <c s="4" t="s" r="A23">
        <v>118</v>
      </c>
      <c s="5" t="n" r="B23">
        <v>18142</v>
      </c>
      <c s="5" t="n" r="D23">
        <v>18648</v>
      </c>
    </row>
    <row r="24" spans="1:4">
      <c s="3" t="s" r="A24">
        <v>486</v>
      </c>
    </row>
    <row r="25" spans="1:4">
      <c s="4" t="s" r="A25">
        <v>484</v>
      </c>
      <c s="5" t="n" r="B25">
        <v>26</v>
      </c>
      <c s="5" t="n" r="D25">
        <v>29</v>
      </c>
    </row>
    <row r="26" spans="1:4">
      <c s="4" t="s" r="A26">
        <v>485</v>
      </c>
      <c s="5" t="n" r="B26">
        <v>1672</v>
      </c>
      <c s="5" t="n" r="D26">
        <v>146</v>
      </c>
    </row>
    <row r="27" spans="1:4">
      <c s="4" t="s" r="A27">
        <v>118</v>
      </c>
      <c s="5" t="n" r="B27">
        <v>1698</v>
      </c>
      <c s="5" t="n" r="D27">
        <v>175</v>
      </c>
    </row>
    <row r="28" spans="1:4">
      <c s="4" t="s" r="A28">
        <v>487</v>
      </c>
    </row>
    <row r="29" spans="1:4">
      <c s="3" t="s" r="A29">
        <v>36</v>
      </c>
    </row>
    <row r="30" spans="1:4">
      <c s="4" t="s" r="A30">
        <v>484</v>
      </c>
      <c s="5" t="n" r="B30">
        <v>268</v>
      </c>
      <c s="5" t="n" r="D30">
        <v>240</v>
      </c>
    </row>
    <row r="31" spans="1:4">
      <c s="4" t="s" r="A31">
        <v>485</v>
      </c>
      <c s="5" t="n" r="B31">
        <v>126812</v>
      </c>
      <c s="5" t="n" r="D31">
        <v>107409</v>
      </c>
    </row>
    <row r="32" spans="1:4">
      <c s="4" t="s" r="A32">
        <v>118</v>
      </c>
      <c s="5" t="n" r="B32">
        <v>127080</v>
      </c>
      <c s="5" t="n" r="D32">
        <v>107649</v>
      </c>
    </row>
    <row r="33" spans="1:4">
      <c s="3" t="s" r="A33">
        <v>486</v>
      </c>
    </row>
    <row r="34" spans="1:4">
      <c s="4" t="s" r="A34">
        <v>484</v>
      </c>
      <c s="5" t="n" r="B34">
        <v>22</v>
      </c>
      <c s="5" t="n" r="D34">
        <v>17</v>
      </c>
    </row>
    <row r="35" spans="1:4">
      <c s="4" t="s" r="A35">
        <v>485</v>
      </c>
      <c s="5" t="n" r="B35">
        <v>742</v>
      </c>
      <c s="5" t="n" r="D35">
        <v>696</v>
      </c>
    </row>
    <row r="36" spans="1:4">
      <c s="4" t="s" r="A36">
        <v>118</v>
      </c>
      <c s="7" t="n" r="B36">
        <v>764</v>
      </c>
      <c s="7" t="n" r="D36">
        <v>7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88</v>
      </c>
      <c s="2" t="s" r="B1">
        <v>1</v>
      </c>
      <c s="2" t="s" r="C1">
        <v>322</v>
      </c>
    </row>
    <row r="2" spans="1:3">
      <c s="2" t="s" r="B2">
        <v>24</v>
      </c>
      <c s="2" t="s" r="C2">
        <v>25</v>
      </c>
    </row>
    <row r="3" spans="1:3">
      <c s="3" t="s" r="A3">
        <v>480</v>
      </c>
    </row>
    <row r="4" spans="1:3">
      <c s="4" t="s" r="A4">
        <v>489</v>
      </c>
      <c s="7" t="n" r="B4">
        <v>6322</v>
      </c>
      <c s="7" t="n" r="C4">
        <v>4702</v>
      </c>
    </row>
    <row r="5" spans="1:3">
      <c s="4" t="s" r="A5">
        <v>490</v>
      </c>
      <c s="5" t="n" r="B5">
        <v>6361</v>
      </c>
      <c s="5" t="n" r="C5">
        <v>4702</v>
      </c>
    </row>
    <row r="6" spans="1:3">
      <c s="4" t="s" r="A6">
        <v>491</v>
      </c>
      <c s="5" t="n" r="B6">
        <v>0</v>
      </c>
      <c s="5" t="n" r="C6">
        <v>0</v>
      </c>
    </row>
    <row r="7" spans="1:3">
      <c s="4" t="s" r="A7">
        <v>492</v>
      </c>
      <c s="5" t="n" r="B7">
        <v>5138</v>
      </c>
      <c s="5" t="n" r="C7">
        <v>2894</v>
      </c>
    </row>
    <row r="8" spans="1:3">
      <c s="4" t="s" r="A8">
        <v>493</v>
      </c>
      <c s="5" t="n" r="B8">
        <v>43</v>
      </c>
      <c s="5" t="n" r="C8">
        <v>142</v>
      </c>
    </row>
    <row r="9" spans="1:3">
      <c s="4" t="s" r="A9">
        <v>494</v>
      </c>
      <c s="5" t="n" r="B9">
        <v>4510</v>
      </c>
      <c s="5" t="n" r="C9">
        <v>4858</v>
      </c>
    </row>
    <row r="10" spans="1:3">
      <c s="4" t="s" r="A10">
        <v>495</v>
      </c>
      <c s="5" t="n" r="B10">
        <v>4510</v>
      </c>
      <c s="5" t="n" r="C10">
        <v>4858</v>
      </c>
    </row>
    <row r="11" spans="1:3">
      <c s="4" t="s" r="A11">
        <v>496</v>
      </c>
      <c s="5" t="n" r="B11">
        <v>1028</v>
      </c>
      <c s="5" t="n" r="C11">
        <v>968</v>
      </c>
    </row>
    <row r="12" spans="1:3">
      <c s="4" t="s" r="A12">
        <v>497</v>
      </c>
      <c s="5" t="n" r="B12">
        <v>4396</v>
      </c>
      <c s="5" t="n" r="C12">
        <v>4183</v>
      </c>
    </row>
    <row r="13" spans="1:3">
      <c s="4" t="s" r="A13">
        <v>498</v>
      </c>
      <c s="5" t="n" r="B13">
        <v>123</v>
      </c>
      <c s="5" t="n" r="C13">
        <v>114</v>
      </c>
    </row>
    <row r="14" spans="1:3">
      <c s="4" t="s" r="A14">
        <v>499</v>
      </c>
      <c s="5" t="n" r="B14">
        <v>10832</v>
      </c>
      <c s="5" t="n" r="C14">
        <v>9560</v>
      </c>
    </row>
    <row r="15" spans="1:3">
      <c s="4" t="s" r="A15">
        <v>500</v>
      </c>
      <c s="5" t="n" r="B15">
        <v>10871</v>
      </c>
      <c s="5" t="n" r="C15">
        <v>9560</v>
      </c>
    </row>
    <row r="16" spans="1:3">
      <c s="4" t="s" r="A16">
        <v>501</v>
      </c>
      <c s="5" t="n" r="B16">
        <v>1028</v>
      </c>
      <c s="5" t="n" r="C16">
        <v>968</v>
      </c>
    </row>
    <row r="17" spans="1:3">
      <c s="4" t="s" r="A17">
        <v>502</v>
      </c>
      <c s="5" t="n" r="B17">
        <v>9534</v>
      </c>
      <c s="5" t="n" r="C17">
        <v>7077</v>
      </c>
    </row>
    <row r="18" spans="1:3">
      <c s="4" t="s" r="A18">
        <v>503</v>
      </c>
      <c s="5" t="n" r="B18">
        <v>166</v>
      </c>
      <c s="5" t="n" r="C18">
        <v>256</v>
      </c>
    </row>
    <row r="19" spans="1:3">
      <c s="4" t="s" r="A19">
        <v>504</v>
      </c>
    </row>
    <row r="20" spans="1:3">
      <c s="3" t="s" r="A20">
        <v>480</v>
      </c>
    </row>
    <row r="21" spans="1:3">
      <c s="4" t="s" r="A21">
        <v>489</v>
      </c>
      <c s="5" t="n" r="B21">
        <v>0</v>
      </c>
      <c s="5" t="n" r="C21">
        <v>0</v>
      </c>
    </row>
    <row r="22" spans="1:3">
      <c s="4" t="s" r="A22">
        <v>490</v>
      </c>
      <c s="5" t="n" r="B22">
        <v>0</v>
      </c>
      <c s="5" t="n" r="C22">
        <v>0</v>
      </c>
    </row>
    <row r="23" spans="1:3">
      <c s="4" t="s" r="A23">
        <v>491</v>
      </c>
      <c s="5" t="n" r="B23">
        <v>0</v>
      </c>
      <c s="5" t="n" r="C23">
        <v>0</v>
      </c>
    </row>
    <row r="24" spans="1:3">
      <c s="4" t="s" r="A24">
        <v>492</v>
      </c>
      <c s="5" t="n" r="B24">
        <v>3</v>
      </c>
      <c s="5" t="n" r="C24">
        <v>50</v>
      </c>
    </row>
    <row r="25" spans="1:3">
      <c s="4" t="s" r="A25">
        <v>493</v>
      </c>
      <c s="5" t="n" r="B25">
        <v>0</v>
      </c>
      <c s="5" t="n" r="C25">
        <v>0</v>
      </c>
    </row>
    <row r="26" spans="1:3">
      <c s="4" t="s" r="A26">
        <v>494</v>
      </c>
      <c s="5" t="n" r="B26">
        <v>268</v>
      </c>
      <c s="5" t="n" r="C26">
        <v>240</v>
      </c>
    </row>
    <row r="27" spans="1:3">
      <c s="4" t="s" r="A27">
        <v>495</v>
      </c>
      <c s="5" t="n" r="B27">
        <v>268</v>
      </c>
      <c s="5" t="n" r="C27">
        <v>240</v>
      </c>
    </row>
    <row r="28" spans="1:3">
      <c s="4" t="s" r="A28">
        <v>496</v>
      </c>
      <c s="5" t="n" r="B28">
        <v>22</v>
      </c>
      <c s="5" t="n" r="C28">
        <v>18</v>
      </c>
    </row>
    <row r="29" spans="1:3">
      <c s="4" t="s" r="A29">
        <v>497</v>
      </c>
      <c s="5" t="n" r="B29">
        <v>254</v>
      </c>
      <c s="5" t="n" r="C29">
        <v>189</v>
      </c>
    </row>
    <row r="30" spans="1:3">
      <c s="4" t="s" r="A30">
        <v>498</v>
      </c>
      <c s="5" t="n" r="B30">
        <v>10</v>
      </c>
      <c s="5" t="n" r="C30">
        <v>20</v>
      </c>
    </row>
    <row r="31" spans="1:3">
      <c s="4" t="s" r="A31">
        <v>499</v>
      </c>
      <c s="5" t="n" r="B31">
        <v>268</v>
      </c>
      <c s="5" t="n" r="C31">
        <v>240</v>
      </c>
    </row>
    <row r="32" spans="1:3">
      <c s="4" t="s" r="A32">
        <v>500</v>
      </c>
      <c s="5" t="n" r="B32">
        <v>268</v>
      </c>
      <c s="5" t="n" r="C32">
        <v>240</v>
      </c>
    </row>
    <row r="33" spans="1:3">
      <c s="4" t="s" r="A33">
        <v>501</v>
      </c>
      <c s="5" t="n" r="B33">
        <v>22</v>
      </c>
      <c s="5" t="n" r="C33">
        <v>18</v>
      </c>
    </row>
    <row r="34" spans="1:3">
      <c s="4" t="s" r="A34">
        <v>502</v>
      </c>
      <c s="5" t="n" r="B34">
        <v>257</v>
      </c>
      <c s="5" t="n" r="C34">
        <v>239</v>
      </c>
    </row>
    <row r="35" spans="1:3">
      <c s="4" t="s" r="A35">
        <v>503</v>
      </c>
      <c s="5" t="n" r="B35">
        <v>10</v>
      </c>
      <c s="5" t="n" r="C35">
        <v>20</v>
      </c>
    </row>
    <row r="36" spans="1:3">
      <c s="4" t="s" r="A36">
        <v>505</v>
      </c>
    </row>
    <row r="37" spans="1:3">
      <c s="3" t="s" r="A37">
        <v>480</v>
      </c>
    </row>
    <row r="38" spans="1:3">
      <c s="4" t="s" r="A38">
        <v>489</v>
      </c>
      <c s="5" t="n" r="B38">
        <v>6077</v>
      </c>
      <c s="5" t="n" r="C38">
        <v>4665</v>
      </c>
    </row>
    <row r="39" spans="1:3">
      <c s="4" t="s" r="A39">
        <v>490</v>
      </c>
      <c s="5" t="n" r="B39">
        <v>6116</v>
      </c>
      <c s="5" t="n" r="C39">
        <v>4665</v>
      </c>
    </row>
    <row r="40" spans="1:3">
      <c s="4" t="s" r="A40">
        <v>491</v>
      </c>
      <c s="5" t="n" r="B40">
        <v>0</v>
      </c>
      <c s="5" t="n" r="C40">
        <v>0</v>
      </c>
    </row>
    <row r="41" spans="1:3">
      <c s="4" t="s" r="A41">
        <v>492</v>
      </c>
      <c s="5" t="n" r="B41">
        <v>4927</v>
      </c>
      <c s="5" t="n" r="C41">
        <v>2654</v>
      </c>
    </row>
    <row r="42" spans="1:3">
      <c s="4" t="s" r="A42">
        <v>493</v>
      </c>
      <c s="5" t="n" r="B42">
        <v>43</v>
      </c>
      <c s="5" t="n" r="C42">
        <v>142</v>
      </c>
    </row>
    <row r="43" spans="1:3">
      <c s="4" t="s" r="A43">
        <v>494</v>
      </c>
      <c s="5" t="n" r="B43">
        <v>3232</v>
      </c>
      <c s="5" t="n" r="C43">
        <v>2558</v>
      </c>
    </row>
    <row r="44" spans="1:3">
      <c s="4" t="s" r="A44">
        <v>495</v>
      </c>
      <c s="5" t="n" r="B44">
        <v>3232</v>
      </c>
      <c s="5" t="n" r="C44">
        <v>2558</v>
      </c>
    </row>
    <row r="45" spans="1:3">
      <c s="4" t="s" r="A45">
        <v>496</v>
      </c>
      <c s="5" t="n" r="B45">
        <v>479</v>
      </c>
      <c s="5" t="n" r="C45">
        <v>315</v>
      </c>
    </row>
    <row r="46" spans="1:3">
      <c s="4" t="s" r="A46">
        <v>497</v>
      </c>
      <c s="5" t="n" r="B46">
        <v>2882</v>
      </c>
      <c s="5" t="n" r="C46">
        <v>2415</v>
      </c>
    </row>
    <row r="47" spans="1:3">
      <c s="4" t="s" r="A47">
        <v>498</v>
      </c>
      <c s="5" t="n" r="B47">
        <v>102</v>
      </c>
      <c s="5" t="n" r="C47">
        <v>59</v>
      </c>
    </row>
    <row r="48" spans="1:3">
      <c s="4" t="s" r="A48">
        <v>499</v>
      </c>
      <c s="5" t="n" r="B48">
        <v>9309</v>
      </c>
      <c s="5" t="n" r="C48">
        <v>7223</v>
      </c>
    </row>
    <row r="49" spans="1:3">
      <c s="4" t="s" r="A49">
        <v>500</v>
      </c>
      <c s="5" t="n" r="B49">
        <v>9348</v>
      </c>
      <c s="5" t="n" r="C49">
        <v>7223</v>
      </c>
    </row>
    <row r="50" spans="1:3">
      <c s="4" t="s" r="A50">
        <v>501</v>
      </c>
      <c s="5" t="n" r="B50">
        <v>479</v>
      </c>
      <c s="5" t="n" r="C50">
        <v>315</v>
      </c>
    </row>
    <row r="51" spans="1:3">
      <c s="4" t="s" r="A51">
        <v>502</v>
      </c>
      <c s="5" t="n" r="B51">
        <v>7809</v>
      </c>
      <c s="5" t="n" r="C51">
        <v>5069</v>
      </c>
    </row>
    <row r="52" spans="1:3">
      <c s="4" t="s" r="A52">
        <v>503</v>
      </c>
      <c s="5" t="n" r="B52">
        <v>145</v>
      </c>
      <c s="5" t="n" r="C52">
        <v>201</v>
      </c>
    </row>
    <row r="53" spans="1:3">
      <c s="4" t="s" r="A53">
        <v>506</v>
      </c>
    </row>
    <row r="54" spans="1:3">
      <c s="3" t="s" r="A54">
        <v>480</v>
      </c>
    </row>
    <row r="55" spans="1:3">
      <c s="4" t="s" r="A55">
        <v>489</v>
      </c>
      <c s="5" t="n" r="B55">
        <v>238</v>
      </c>
      <c s="5" t="n" r="C55">
        <v>27</v>
      </c>
    </row>
    <row r="56" spans="1:3">
      <c s="4" t="s" r="A56">
        <v>490</v>
      </c>
      <c s="5" t="n" r="B56">
        <v>238</v>
      </c>
      <c s="5" t="n" r="C56">
        <v>27</v>
      </c>
    </row>
    <row r="57" spans="1:3">
      <c s="4" t="s" r="A57">
        <v>491</v>
      </c>
      <c s="5" t="n" r="B57">
        <v>0</v>
      </c>
      <c s="5" t="n" r="C57">
        <v>0</v>
      </c>
    </row>
    <row r="58" spans="1:3">
      <c s="4" t="s" r="A58">
        <v>492</v>
      </c>
      <c s="5" t="n" r="B58">
        <v>200</v>
      </c>
      <c s="5" t="n" r="C58">
        <v>179</v>
      </c>
    </row>
    <row r="59" spans="1:3">
      <c s="4" t="s" r="A59">
        <v>493</v>
      </c>
      <c s="5" t="n" r="B59">
        <v>0</v>
      </c>
      <c s="5" t="n" r="C59">
        <v>0</v>
      </c>
    </row>
    <row r="60" spans="1:3">
      <c s="4" t="s" r="A60">
        <v>494</v>
      </c>
      <c s="5" t="n" r="B60">
        <v>975</v>
      </c>
      <c s="5" t="n" r="C60">
        <v>2032</v>
      </c>
    </row>
    <row r="61" spans="1:3">
      <c s="4" t="s" r="A61">
        <v>495</v>
      </c>
      <c s="5" t="n" r="B61">
        <v>975</v>
      </c>
      <c s="5" t="n" r="C61">
        <v>2032</v>
      </c>
    </row>
    <row r="62" spans="1:3">
      <c s="4" t="s" r="A62">
        <v>496</v>
      </c>
      <c s="5" t="n" r="B62">
        <v>501</v>
      </c>
      <c s="5" t="n" r="C62">
        <v>607</v>
      </c>
    </row>
    <row r="63" spans="1:3">
      <c s="4" t="s" r="A63">
        <v>497</v>
      </c>
      <c s="5" t="n" r="B63">
        <v>1230</v>
      </c>
      <c s="5" t="n" r="C63">
        <v>1546</v>
      </c>
    </row>
    <row r="64" spans="1:3">
      <c s="4" t="s" r="A64">
        <v>498</v>
      </c>
      <c s="5" t="n" r="B64">
        <v>11</v>
      </c>
      <c s="5" t="n" r="C64">
        <v>33</v>
      </c>
    </row>
    <row r="65" spans="1:3">
      <c s="4" t="s" r="A65">
        <v>499</v>
      </c>
      <c s="5" t="n" r="B65">
        <v>1213</v>
      </c>
      <c s="5" t="n" r="C65">
        <v>2059</v>
      </c>
    </row>
    <row r="66" spans="1:3">
      <c s="4" t="s" r="A66">
        <v>500</v>
      </c>
      <c s="5" t="n" r="B66">
        <v>1213</v>
      </c>
      <c s="5" t="n" r="C66">
        <v>2059</v>
      </c>
    </row>
    <row r="67" spans="1:3">
      <c s="4" t="s" r="A67">
        <v>501</v>
      </c>
      <c s="5" t="n" r="B67">
        <v>501</v>
      </c>
      <c s="5" t="n" r="C67">
        <v>607</v>
      </c>
    </row>
    <row r="68" spans="1:3">
      <c s="4" t="s" r="A68">
        <v>502</v>
      </c>
      <c s="5" t="n" r="B68">
        <v>1430</v>
      </c>
      <c s="5" t="n" r="C68">
        <v>1725</v>
      </c>
    </row>
    <row r="69" spans="1:3">
      <c s="4" t="s" r="A69">
        <v>503</v>
      </c>
      <c s="5" t="n" r="B69">
        <v>11</v>
      </c>
      <c s="5" t="n" r="C69">
        <v>33</v>
      </c>
    </row>
    <row r="70" spans="1:3">
      <c s="4" t="s" r="A70">
        <v>507</v>
      </c>
    </row>
    <row r="71" spans="1:3">
      <c s="3" t="s" r="A71">
        <v>480</v>
      </c>
    </row>
    <row r="72" spans="1:3">
      <c s="4" t="s" r="A72">
        <v>489</v>
      </c>
      <c s="5" t="n" r="B72">
        <v>7</v>
      </c>
      <c s="5" t="n" r="C72">
        <v>10</v>
      </c>
    </row>
    <row r="73" spans="1:3">
      <c s="4" t="s" r="A73">
        <v>490</v>
      </c>
      <c s="5" t="n" r="B73">
        <v>7</v>
      </c>
      <c s="5" t="n" r="C73">
        <v>10</v>
      </c>
    </row>
    <row r="74" spans="1:3">
      <c s="4" t="s" r="A74">
        <v>491</v>
      </c>
      <c s="5" t="n" r="B74">
        <v>0</v>
      </c>
      <c s="5" t="n" r="C74">
        <v>0</v>
      </c>
    </row>
    <row r="75" spans="1:3">
      <c s="4" t="s" r="A75">
        <v>492</v>
      </c>
      <c s="5" t="n" r="B75">
        <v>8</v>
      </c>
      <c s="5" t="n" r="C75">
        <v>11</v>
      </c>
    </row>
    <row r="76" spans="1:3">
      <c s="4" t="s" r="A76">
        <v>493</v>
      </c>
      <c s="5" t="n" r="B76">
        <v>0</v>
      </c>
      <c s="5" t="n" r="C76">
        <v>0</v>
      </c>
    </row>
    <row r="77" spans="1:3">
      <c s="4" t="s" r="A77">
        <v>494</v>
      </c>
      <c s="5" t="n" r="B77">
        <v>35</v>
      </c>
      <c s="5" t="n" r="C77">
        <v>28</v>
      </c>
    </row>
    <row r="78" spans="1:3">
      <c s="4" t="s" r="A78">
        <v>495</v>
      </c>
      <c s="5" t="n" r="B78">
        <v>35</v>
      </c>
      <c s="5" t="n" r="C78">
        <v>28</v>
      </c>
    </row>
    <row r="79" spans="1:3">
      <c s="4" t="s" r="A79">
        <v>496</v>
      </c>
      <c s="5" t="n" r="B79">
        <v>26</v>
      </c>
      <c s="5" t="n" r="C79">
        <v>28</v>
      </c>
    </row>
    <row r="80" spans="1:3">
      <c s="4" t="s" r="A80">
        <v>497</v>
      </c>
      <c s="5" t="n" r="B80">
        <v>30</v>
      </c>
      <c s="5" t="n" r="C80">
        <v>33</v>
      </c>
    </row>
    <row r="81" spans="1:3">
      <c s="4" t="s" r="A81">
        <v>498</v>
      </c>
      <c s="5" t="n" r="B81">
        <v>0</v>
      </c>
      <c s="5" t="n" r="C81">
        <v>2</v>
      </c>
    </row>
    <row r="82" spans="1:3">
      <c s="4" t="s" r="A82">
        <v>499</v>
      </c>
      <c s="5" t="n" r="B82">
        <v>42</v>
      </c>
      <c s="5" t="n" r="C82">
        <v>38</v>
      </c>
    </row>
    <row r="83" spans="1:3">
      <c s="4" t="s" r="A83">
        <v>500</v>
      </c>
      <c s="5" t="n" r="B83">
        <v>42</v>
      </c>
      <c s="5" t="n" r="C83">
        <v>38</v>
      </c>
    </row>
    <row r="84" spans="1:3">
      <c s="4" t="s" r="A84">
        <v>501</v>
      </c>
      <c s="5" t="n" r="B84">
        <v>26</v>
      </c>
      <c s="5" t="n" r="C84">
        <v>28</v>
      </c>
    </row>
    <row r="85" spans="1:3">
      <c s="4" t="s" r="A85">
        <v>502</v>
      </c>
      <c s="5" t="n" r="B85">
        <v>38</v>
      </c>
      <c s="5" t="n" r="C85">
        <v>44</v>
      </c>
    </row>
    <row r="86" spans="1:3">
      <c s="4" t="s" r="A86">
        <v>503</v>
      </c>
      <c s="7" t="n" r="B86">
        <v>0</v>
      </c>
      <c s="7" t="n" r="C86">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t="s" r="A1">
        <v>508</v>
      </c>
      <c s="2" t="s" r="B1">
        <v>509</v>
      </c>
    </row>
    <row r="2" spans="1:2">
      <c s="3" t="s" r="A2">
        <v>510</v>
      </c>
    </row>
    <row r="3" spans="1:2">
      <c s="4" t="s" r="A3">
        <v>511</v>
      </c>
      <c s="7" t="n" r="B3">
        <v>40076</v>
      </c>
    </row>
    <row r="4" spans="1:2">
      <c s="4" t="s" r="A4">
        <v>512</v>
      </c>
      <c s="5" t="n" r="B4">
        <v>50168</v>
      </c>
    </row>
    <row r="5" spans="1:2">
      <c s="4" t="s" r="A5">
        <v>513</v>
      </c>
      <c s="5" t="n" r="B5">
        <v>38393</v>
      </c>
    </row>
    <row r="6" spans="1:2">
      <c s="4" t="s" r="A6">
        <v>487</v>
      </c>
    </row>
    <row r="7" spans="1:2">
      <c s="3" t="s" r="A7">
        <v>510</v>
      </c>
    </row>
    <row r="8" spans="1:2">
      <c s="4" t="s" r="A8">
        <v>511</v>
      </c>
      <c s="5" t="n" r="B8">
        <v>1519</v>
      </c>
    </row>
    <row r="9" spans="1:2">
      <c s="4" t="s" r="A9">
        <v>512</v>
      </c>
      <c s="5" t="n" r="B9">
        <v>1570</v>
      </c>
    </row>
    <row r="10" spans="1:2">
      <c s="4" t="s" r="A10">
        <v>513</v>
      </c>
      <c s="5" t="n" r="B10">
        <v>1513</v>
      </c>
    </row>
    <row r="11" spans="1:2">
      <c s="4" t="s" r="A11">
        <v>514</v>
      </c>
    </row>
    <row r="12" spans="1:2">
      <c s="3" t="s" r="A12">
        <v>510</v>
      </c>
    </row>
    <row r="13" spans="1:2">
      <c s="4" t="s" r="A13">
        <v>511</v>
      </c>
      <c s="5" t="n" r="B13">
        <v>29648</v>
      </c>
    </row>
    <row r="14" spans="1:2">
      <c s="4" t="s" r="A14">
        <v>512</v>
      </c>
      <c s="5" t="n" r="B14">
        <v>37869</v>
      </c>
    </row>
    <row r="15" spans="1:2">
      <c s="4" t="s" r="A15">
        <v>513</v>
      </c>
      <c s="5" t="n" r="B15">
        <v>28875</v>
      </c>
    </row>
    <row r="16" spans="1:2">
      <c s="4" t="s" r="A16">
        <v>515</v>
      </c>
    </row>
    <row r="17" spans="1:2">
      <c s="3" t="s" r="A17">
        <v>510</v>
      </c>
    </row>
    <row r="18" spans="1:2">
      <c s="4" t="s" r="A18">
        <v>511</v>
      </c>
      <c s="5" t="n" r="B18">
        <v>7933</v>
      </c>
    </row>
    <row r="19" spans="1:2">
      <c s="4" t="s" r="A19">
        <v>512</v>
      </c>
      <c s="5" t="n" r="B19">
        <v>9697</v>
      </c>
    </row>
    <row r="20" spans="1:2">
      <c s="4" t="s" r="A20">
        <v>513</v>
      </c>
      <c s="5" t="n" r="B20">
        <v>7048</v>
      </c>
    </row>
    <row r="21" spans="1:2">
      <c s="4" t="s" r="A21">
        <v>516</v>
      </c>
    </row>
    <row r="22" spans="1:2">
      <c s="3" t="s" r="A22">
        <v>510</v>
      </c>
    </row>
    <row r="23" spans="1:2">
      <c s="4" t="s" r="A23">
        <v>511</v>
      </c>
      <c s="5" t="n" r="B23">
        <v>976</v>
      </c>
    </row>
    <row r="24" spans="1:2">
      <c s="4" t="s" r="A24">
        <v>512</v>
      </c>
      <c s="5" t="n" r="B24">
        <v>1032</v>
      </c>
    </row>
    <row r="25" spans="1:2">
      <c s="4" t="s" r="A25">
        <v>513</v>
      </c>
      <c s="7" t="n" r="B25">
        <v>9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517</v>
      </c>
      <c s="2" t="s" r="B1">
        <v>1</v>
      </c>
      <c s="2" t="s" r="C1">
        <v>322</v>
      </c>
    </row>
    <row r="2" spans="1:3">
      <c s="2" t="s" r="B2">
        <v>24</v>
      </c>
      <c s="2" t="s" r="C2">
        <v>25</v>
      </c>
    </row>
    <row r="3" spans="1:3">
      <c s="3" t="s" r="A3">
        <v>510</v>
      </c>
    </row>
    <row r="4" spans="1:3">
      <c s="4" t="s" r="A4">
        <v>518</v>
      </c>
      <c s="7" t="n" r="B4">
        <v>1417</v>
      </c>
      <c s="7" t="n" r="C4">
        <v>0</v>
      </c>
    </row>
    <row r="5" spans="1:3">
      <c s="4" t="s" r="A5">
        <v>519</v>
      </c>
      <c s="5" t="n" r="B5">
        <v>0</v>
      </c>
      <c s="5" t="n" r="C5">
        <v>1603</v>
      </c>
    </row>
    <row r="6" spans="1:3">
      <c s="4" t="s" r="A6">
        <v>520</v>
      </c>
      <c s="5" t="n" r="B6">
        <v>-141</v>
      </c>
      <c s="5" t="n" r="C6">
        <v>-186</v>
      </c>
    </row>
    <row r="7" spans="1:3">
      <c s="4" t="s" r="A7">
        <v>521</v>
      </c>
      <c s="5" t="n" r="B7">
        <v>0</v>
      </c>
      <c s="5" t="n" r="C7">
        <v>0</v>
      </c>
    </row>
    <row r="8" spans="1:3">
      <c s="4" t="s" r="A8">
        <v>522</v>
      </c>
      <c s="5" t="n" r="B8">
        <v>1276</v>
      </c>
      <c s="5" t="n" r="C8">
        <v>1417</v>
      </c>
    </row>
    <row r="9" spans="1:3">
      <c s="4" t="s" r="A9">
        <v>523</v>
      </c>
      <c s="5" t="n" r="B9">
        <v>2063</v>
      </c>
      <c s="5" t="n" r="C9">
        <v>0</v>
      </c>
    </row>
    <row r="10" spans="1:3">
      <c s="4" t="s" r="A10">
        <v>524</v>
      </c>
      <c s="5" t="n" r="B10">
        <v>0</v>
      </c>
      <c s="5" t="n" r="C10">
        <v>2325</v>
      </c>
    </row>
    <row r="11" spans="1:3">
      <c s="4" t="s" r="A11">
        <v>525</v>
      </c>
      <c s="5" t="n" r="B11">
        <v>141</v>
      </c>
      <c s="5" t="n" r="C11">
        <v>186</v>
      </c>
    </row>
    <row r="12" spans="1:3">
      <c s="4" t="s" r="A12">
        <v>526</v>
      </c>
      <c s="5" t="n" r="B12">
        <v>-346</v>
      </c>
      <c s="5" t="n" r="C12">
        <v>-448</v>
      </c>
    </row>
    <row r="13" spans="1:3">
      <c s="4" t="s" r="A13">
        <v>527</v>
      </c>
      <c s="7" t="n" r="B13">
        <v>1858</v>
      </c>
      <c s="7" t="n" r="C13">
        <v>20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26"/>
    <col customWidth="1" max="3" min="3" width="26"/>
  </cols>
  <sheetData>
    <row r="1" spans="1:3">
      <c s="1" t="s" r="A1">
        <v>528</v>
      </c>
      <c s="2" t="s" r="B1">
        <v>75</v>
      </c>
      <c s="2" t="s" r="C1">
        <v>1</v>
      </c>
    </row>
    <row r="2" spans="1:3">
      <c s="2" t="s" r="B2">
        <v>529</v>
      </c>
      <c s="2" t="s" r="C2">
        <v>529</v>
      </c>
    </row>
    <row r="3" spans="1:3">
      <c s="3" t="s" r="A3">
        <v>530</v>
      </c>
    </row>
    <row r="4" spans="1:3">
      <c s="4" t="s" r="A4">
        <v>531</v>
      </c>
      <c s="7" t="n" r="B4">
        <v>269</v>
      </c>
      <c s="7" t="n" r="C4">
        <v>269</v>
      </c>
    </row>
    <row r="5" spans="1:3">
      <c s="4" t="s" r="A5">
        <v>532</v>
      </c>
      <c s="7" t="n" r="B5">
        <v>268</v>
      </c>
      <c s="7" t="n" r="C5">
        <v>267</v>
      </c>
    </row>
    <row r="6" spans="1:3">
      <c s="4" t="s" r="A6">
        <v>533</v>
      </c>
      <c s="5" t="n" r="B6">
        <v>1</v>
      </c>
      <c s="5" t="n" r="C6">
        <v>1</v>
      </c>
    </row>
    <row r="7" spans="1:3">
      <c s="4" t="s" r="A7">
        <v>534</v>
      </c>
      <c s="7" t="n" r="B7">
        <v>3</v>
      </c>
      <c s="7" t="n" r="C7">
        <v>3</v>
      </c>
    </row>
    <row r="8" spans="1:3">
      <c s="4" t="s" r="A8">
        <v>504</v>
      </c>
    </row>
    <row r="9" spans="1:3">
      <c s="3" t="s" r="A9">
        <v>530</v>
      </c>
    </row>
    <row r="10" spans="1:3">
      <c s="4" t="s" r="A10">
        <v>531</v>
      </c>
      <c s="5" t="n" r="B10">
        <v>0</v>
      </c>
      <c s="5" t="n" r="C10">
        <v>0</v>
      </c>
    </row>
    <row r="11" spans="1:3">
      <c s="4" t="s" r="A11">
        <v>532</v>
      </c>
      <c s="7" t="n" r="B11">
        <v>0</v>
      </c>
      <c s="7" t="n" r="C11">
        <v>0</v>
      </c>
    </row>
    <row r="12" spans="1:3">
      <c s="4" t="s" r="A12">
        <v>535</v>
      </c>
      <c s="5" t="n" r="B12">
        <v>0</v>
      </c>
      <c s="5" t="n" r="C12">
        <v>0</v>
      </c>
    </row>
    <row r="13" spans="1:3">
      <c s="4" t="s" r="A13">
        <v>534</v>
      </c>
      <c s="7" t="n" r="B13">
        <v>0</v>
      </c>
      <c s="7" t="n" r="C13">
        <v>0</v>
      </c>
    </row>
    <row r="14" spans="1:3">
      <c s="4" t="s" r="A14">
        <v>505</v>
      </c>
    </row>
    <row r="15" spans="1:3">
      <c s="3" t="s" r="A15">
        <v>530</v>
      </c>
    </row>
    <row r="16" spans="1:3">
      <c s="4" t="s" r="A16">
        <v>531</v>
      </c>
      <c s="5" t="n" r="B16">
        <v>269</v>
      </c>
      <c s="5" t="n" r="C16">
        <v>269</v>
      </c>
    </row>
    <row r="17" spans="1:3">
      <c s="4" t="s" r="A17">
        <v>532</v>
      </c>
      <c s="7" t="n" r="B17">
        <v>268</v>
      </c>
      <c s="7" t="n" r="C17">
        <v>267</v>
      </c>
    </row>
    <row r="18" spans="1:3">
      <c s="4" t="s" r="A18">
        <v>533</v>
      </c>
      <c s="5" t="n" r="B18">
        <v>1</v>
      </c>
      <c s="5" t="n" r="C18">
        <v>1</v>
      </c>
    </row>
    <row r="19" spans="1:3">
      <c s="4" t="s" r="A19">
        <v>534</v>
      </c>
      <c s="7" t="n" r="B19">
        <v>3</v>
      </c>
      <c s="7" t="n" r="C19">
        <v>3</v>
      </c>
    </row>
    <row r="20" spans="1:3">
      <c s="4" t="s" r="A20">
        <v>506</v>
      </c>
    </row>
    <row r="21" spans="1:3">
      <c s="3" t="s" r="A21">
        <v>530</v>
      </c>
    </row>
    <row r="22" spans="1:3">
      <c s="4" t="s" r="A22">
        <v>531</v>
      </c>
      <c s="5" t="n" r="B22">
        <v>0</v>
      </c>
      <c s="5" t="n" r="C22">
        <v>0</v>
      </c>
    </row>
    <row r="23" spans="1:3">
      <c s="4" t="s" r="A23">
        <v>532</v>
      </c>
      <c s="7" t="n" r="B23">
        <v>0</v>
      </c>
      <c s="7" t="n" r="C23">
        <v>0</v>
      </c>
    </row>
    <row r="24" spans="1:3">
      <c s="4" t="s" r="A24">
        <v>533</v>
      </c>
      <c s="5" t="n" r="B24">
        <v>0</v>
      </c>
      <c s="5" t="n" r="C24">
        <v>0</v>
      </c>
    </row>
    <row r="25" spans="1:3">
      <c s="4" t="s" r="A25">
        <v>534</v>
      </c>
      <c s="7" t="n" r="B25">
        <v>0</v>
      </c>
      <c s="7" t="n" r="C25">
        <v>0</v>
      </c>
    </row>
    <row r="26" spans="1:3">
      <c s="4" t="s" r="A26">
        <v>507</v>
      </c>
    </row>
    <row r="27" spans="1:3">
      <c s="3" t="s" r="A27">
        <v>530</v>
      </c>
    </row>
    <row r="28" spans="1:3">
      <c s="4" t="s" r="A28">
        <v>531</v>
      </c>
      <c s="5" t="n" r="B28">
        <v>0</v>
      </c>
      <c s="5" t="n" r="C28">
        <v>0</v>
      </c>
    </row>
    <row r="29" spans="1:3">
      <c s="4" t="s" r="A29">
        <v>532</v>
      </c>
      <c s="7" t="n" r="B29">
        <v>0</v>
      </c>
      <c s="7" t="n" r="C29">
        <v>0</v>
      </c>
    </row>
    <row r="30" spans="1:3">
      <c s="4" t="s" r="A30">
        <v>533</v>
      </c>
      <c s="5" t="n" r="B30">
        <v>0</v>
      </c>
      <c s="5" t="n" r="C30">
        <v>0</v>
      </c>
    </row>
    <row r="31" spans="1:3">
      <c s="4" t="s" r="A31">
        <v>534</v>
      </c>
      <c s="7" t="n" r="B31">
        <v>0</v>
      </c>
      <c s="7" t="n" r="C31">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536</v>
      </c>
      <c s="2" t="s" r="B1">
        <v>24</v>
      </c>
      <c s="2" t="s" r="C1">
        <v>25</v>
      </c>
    </row>
    <row r="2" spans="1:3">
      <c s="3" t="s" r="A2">
        <v>537</v>
      </c>
    </row>
    <row r="3" spans="1:3">
      <c s="4" t="s" r="A3">
        <v>538</v>
      </c>
      <c s="7" t="n" r="B3">
        <v>2505</v>
      </c>
      <c s="7" t="n" r="C3">
        <v>7163</v>
      </c>
    </row>
    <row r="4" spans="1:3">
      <c s="4" t="s" r="A4">
        <v>539</v>
      </c>
      <c s="5" t="n" r="B4">
        <v>6</v>
      </c>
      <c s="5" t="n" r="C4">
        <v>669</v>
      </c>
    </row>
    <row r="5" spans="1:3">
      <c s="4" t="s" r="A5">
        <v>540</v>
      </c>
      <c s="5" t="n" r="B5">
        <v>7949</v>
      </c>
      <c s="5" t="n" r="C5">
        <v>6056</v>
      </c>
    </row>
    <row r="6" spans="1:3">
      <c s="4" t="s" r="A6">
        <v>118</v>
      </c>
      <c s="5" t="n" r="B6">
        <v>746588</v>
      </c>
      <c s="5" t="n" r="C6">
        <v>704531</v>
      </c>
    </row>
    <row r="7" spans="1:3">
      <c s="4" t="s" r="A7">
        <v>36</v>
      </c>
    </row>
    <row r="8" spans="1:3">
      <c s="3" t="s" r="A8">
        <v>537</v>
      </c>
    </row>
    <row r="9" spans="1:3">
      <c s="4" t="s" r="A9">
        <v>541</v>
      </c>
      <c s="5" t="n" r="B9">
        <v>2882</v>
      </c>
      <c s="5" t="n" r="C9">
        <v>2880</v>
      </c>
    </row>
    <row r="10" spans="1:3">
      <c s="4" t="s" r="A10">
        <v>538</v>
      </c>
      <c s="5" t="n" r="B10">
        <v>0</v>
      </c>
      <c s="5" t="n" r="C10">
        <v>622</v>
      </c>
    </row>
    <row r="11" spans="1:3">
      <c s="4" t="s" r="A11">
        <v>539</v>
      </c>
      <c s="5" t="n" r="B11">
        <v>0</v>
      </c>
      <c s="5" t="n" r="C11">
        <v>0</v>
      </c>
    </row>
    <row r="12" spans="1:3">
      <c s="4" t="s" r="A12">
        <v>540</v>
      </c>
      <c s="5" t="n" r="B12">
        <v>3965</v>
      </c>
      <c s="5" t="n" r="C12">
        <v>3281</v>
      </c>
    </row>
    <row r="13" spans="1:3">
      <c s="4" t="s" r="A13">
        <v>118</v>
      </c>
      <c s="5" t="n" r="B13">
        <v>6847</v>
      </c>
      <c s="5" t="n" r="C13">
        <v>6783</v>
      </c>
    </row>
    <row r="14" spans="1:3">
      <c s="4" t="s" r="A14">
        <v>542</v>
      </c>
      <c s="5" t="n" r="B14">
        <v>112</v>
      </c>
      <c s="5" t="n" r="C14">
        <v>120</v>
      </c>
    </row>
    <row r="15" spans="1:3">
      <c s="4" t="s" r="A15">
        <v>543</v>
      </c>
      <c s="5" t="n" r="B15">
        <v>0</v>
      </c>
      <c s="5" t="n" r="C15">
        <v>11</v>
      </c>
    </row>
    <row r="16" spans="1:3">
      <c s="4" t="s" r="A16">
        <v>544</v>
      </c>
      <c s="5" t="n" r="B16">
        <v>0</v>
      </c>
      <c s="5" t="n" r="C16">
        <v>103</v>
      </c>
    </row>
    <row r="17" spans="1:3">
      <c s="4" t="s" r="A17">
        <v>545</v>
      </c>
      <c s="5" t="n" r="B17">
        <v>177</v>
      </c>
      <c s="5" t="n" r="C17">
        <v>0</v>
      </c>
    </row>
    <row r="18" spans="1:3">
      <c s="4" t="s" r="A18">
        <v>546</v>
      </c>
      <c s="5" t="n" r="B18">
        <v>289</v>
      </c>
      <c s="5" t="n" r="C18">
        <v>234</v>
      </c>
    </row>
    <row r="19" spans="1:3">
      <c s="4" t="s" r="A19">
        <v>547</v>
      </c>
    </row>
    <row r="20" spans="1:3">
      <c s="3" t="s" r="A20">
        <v>537</v>
      </c>
    </row>
    <row r="21" spans="1:3">
      <c s="4" t="s" r="A21">
        <v>541</v>
      </c>
      <c s="5" t="n" r="B21">
        <v>214</v>
      </c>
      <c s="5" t="n" r="C21">
        <v>233</v>
      </c>
    </row>
    <row r="22" spans="1:3">
      <c s="4" t="s" r="A22">
        <v>538</v>
      </c>
      <c s="5" t="n" r="B22">
        <v>0</v>
      </c>
      <c s="5" t="n" r="C22">
        <v>0</v>
      </c>
    </row>
    <row r="23" spans="1:3">
      <c s="4" t="s" r="A23">
        <v>539</v>
      </c>
      <c s="5" t="n" r="B23">
        <v>0</v>
      </c>
      <c s="5" t="n" r="C23">
        <v>0</v>
      </c>
    </row>
    <row r="24" spans="1:3">
      <c s="4" t="s" r="A24">
        <v>540</v>
      </c>
      <c s="5" t="n" r="B24">
        <v>52</v>
      </c>
      <c s="5" t="n" r="C24">
        <v>0</v>
      </c>
    </row>
    <row r="25" spans="1:3">
      <c s="4" t="s" r="A25">
        <v>118</v>
      </c>
      <c s="5" t="n" r="B25">
        <v>266</v>
      </c>
      <c s="5" t="n" r="C25">
        <v>233</v>
      </c>
    </row>
    <row r="26" spans="1:3">
      <c s="4" t="s" r="A26">
        <v>548</v>
      </c>
    </row>
    <row r="27" spans="1:3">
      <c s="3" t="s" r="A27">
        <v>537</v>
      </c>
    </row>
    <row r="28" spans="1:3">
      <c s="4" t="s" r="A28">
        <v>541</v>
      </c>
      <c s="5" t="n" r="B28">
        <v>1931</v>
      </c>
      <c s="5" t="n" r="C28">
        <v>1685</v>
      </c>
    </row>
    <row r="29" spans="1:3">
      <c s="4" t="s" r="A29">
        <v>538</v>
      </c>
      <c s="5" t="n" r="B29">
        <v>0</v>
      </c>
      <c s="5" t="n" r="C29">
        <v>0</v>
      </c>
    </row>
    <row r="30" spans="1:3">
      <c s="4" t="s" r="A30">
        <v>539</v>
      </c>
      <c s="5" t="n" r="B30">
        <v>0</v>
      </c>
      <c s="5" t="n" r="C30">
        <v>0</v>
      </c>
    </row>
    <row r="31" spans="1:3">
      <c s="4" t="s" r="A31">
        <v>540</v>
      </c>
      <c s="5" t="n" r="B31">
        <v>2641</v>
      </c>
      <c s="5" t="n" r="C31">
        <v>2729</v>
      </c>
    </row>
    <row r="32" spans="1:3">
      <c s="4" t="s" r="A32">
        <v>118</v>
      </c>
      <c s="5" t="n" r="B32">
        <v>4572</v>
      </c>
      <c s="5" t="n" r="C32">
        <v>4414</v>
      </c>
    </row>
    <row r="33" spans="1:3">
      <c s="4" t="s" r="A33">
        <v>549</v>
      </c>
    </row>
    <row r="34" spans="1:3">
      <c s="3" t="s" r="A34">
        <v>537</v>
      </c>
    </row>
    <row r="35" spans="1:3">
      <c s="4" t="s" r="A35">
        <v>541</v>
      </c>
      <c s="5" t="n" r="B35">
        <v>728</v>
      </c>
      <c s="5" t="n" r="C35">
        <v>952</v>
      </c>
    </row>
    <row r="36" spans="1:3">
      <c s="4" t="s" r="A36">
        <v>538</v>
      </c>
      <c s="5" t="n" r="B36">
        <v>0</v>
      </c>
      <c s="5" t="n" r="C36">
        <v>622</v>
      </c>
    </row>
    <row r="37" spans="1:3">
      <c s="4" t="s" r="A37">
        <v>539</v>
      </c>
      <c s="5" t="n" r="B37">
        <v>0</v>
      </c>
      <c s="5" t="n" r="C37">
        <v>0</v>
      </c>
    </row>
    <row r="38" spans="1:3">
      <c s="4" t="s" r="A38">
        <v>540</v>
      </c>
      <c s="5" t="n" r="B38">
        <v>1241</v>
      </c>
      <c s="5" t="n" r="C38">
        <v>449</v>
      </c>
    </row>
    <row r="39" spans="1:3">
      <c s="4" t="s" r="A39">
        <v>118</v>
      </c>
      <c s="5" t="n" r="B39">
        <v>1969</v>
      </c>
      <c s="5" t="n" r="C39">
        <v>2023</v>
      </c>
    </row>
    <row r="40" spans="1:3">
      <c s="4" t="s" r="A40">
        <v>547</v>
      </c>
    </row>
    <row r="41" spans="1:3">
      <c s="3" t="s" r="A41">
        <v>537</v>
      </c>
    </row>
    <row r="42" spans="1:3">
      <c s="4" t="s" r="A42">
        <v>541</v>
      </c>
      <c s="5" t="n" r="B42">
        <v>9</v>
      </c>
      <c s="5" t="n" r="C42">
        <v>10</v>
      </c>
    </row>
    <row r="43" spans="1:3">
      <c s="4" t="s" r="A43">
        <v>538</v>
      </c>
      <c s="5" t="n" r="B43">
        <v>0</v>
      </c>
      <c s="5" t="n" r="C43">
        <v>0</v>
      </c>
    </row>
    <row r="44" spans="1:3">
      <c s="4" t="s" r="A44">
        <v>539</v>
      </c>
      <c s="5" t="n" r="B44">
        <v>0</v>
      </c>
      <c s="5" t="n" r="C44">
        <v>0</v>
      </c>
    </row>
    <row r="45" spans="1:3">
      <c s="4" t="s" r="A45">
        <v>540</v>
      </c>
      <c s="5" t="n" r="B45">
        <v>31</v>
      </c>
      <c s="5" t="n" r="C45">
        <v>103</v>
      </c>
    </row>
    <row r="46" spans="1:3">
      <c s="4" t="s" r="A46">
        <v>118</v>
      </c>
      <c s="7" t="n" r="B46">
        <v>40</v>
      </c>
      <c s="7" t="n" r="C46">
        <v>1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50</v>
      </c>
      <c s="2" t="s" r="B1">
        <v>24</v>
      </c>
      <c s="2" t="s" r="C1">
        <v>25</v>
      </c>
    </row>
    <row r="2" spans="1:3">
      <c s="3" t="s" r="A2">
        <v>537</v>
      </c>
    </row>
    <row r="3" spans="1:3">
      <c s="4" t="s" r="A3">
        <v>551</v>
      </c>
      <c s="7" t="n" r="B3">
        <v>2505</v>
      </c>
      <c s="7" t="n" r="C3">
        <v>7163</v>
      </c>
    </row>
    <row r="4" spans="1:3">
      <c s="4" t="s" r="A4">
        <v>552</v>
      </c>
      <c s="5" t="n" r="B4">
        <v>6</v>
      </c>
      <c s="5" t="n" r="C4">
        <v>669</v>
      </c>
    </row>
    <row r="5" spans="1:3">
      <c s="4" t="s" r="A5">
        <v>540</v>
      </c>
      <c s="5" t="n" r="B5">
        <v>7949</v>
      </c>
      <c s="5" t="n" r="C5">
        <v>6056</v>
      </c>
    </row>
    <row r="6" spans="1:3">
      <c s="4" t="s" r="A6">
        <v>553</v>
      </c>
      <c s="5" t="n" r="B6">
        <v>10460</v>
      </c>
      <c s="5" t="n" r="C6">
        <v>13888</v>
      </c>
    </row>
    <row r="7" spans="1:3">
      <c s="4" t="s" r="A7">
        <v>554</v>
      </c>
      <c s="5" t="n" r="B7">
        <v>746588</v>
      </c>
      <c s="5" t="n" r="C7">
        <v>704531</v>
      </c>
    </row>
    <row r="8" spans="1:3">
      <c s="4" t="s" r="A8">
        <v>425</v>
      </c>
    </row>
    <row r="9" spans="1:3">
      <c s="3" t="s" r="A9">
        <v>537</v>
      </c>
    </row>
    <row r="10" spans="1:3">
      <c s="4" t="s" r="A10">
        <v>551</v>
      </c>
      <c s="5" t="n" r="B10">
        <v>0</v>
      </c>
    </row>
    <row r="11" spans="1:3">
      <c s="4" t="s" r="A11">
        <v>552</v>
      </c>
      <c s="5" t="n" r="B11">
        <v>0</v>
      </c>
    </row>
    <row r="12" spans="1:3">
      <c s="4" t="s" r="A12">
        <v>540</v>
      </c>
      <c s="5" t="n" r="B12">
        <v>0</v>
      </c>
    </row>
    <row r="13" spans="1:3">
      <c s="4" t="s" r="A13">
        <v>553</v>
      </c>
      <c s="5" t="n" r="B13">
        <v>0</v>
      </c>
    </row>
    <row r="14" spans="1:3">
      <c s="4" t="s" r="A14">
        <v>554</v>
      </c>
      <c s="5" t="n" r="B14">
        <v>2303</v>
      </c>
      <c s="5" t="n" r="C14">
        <v>0</v>
      </c>
    </row>
    <row r="15" spans="1:3">
      <c s="4" t="s" r="A15">
        <v>555</v>
      </c>
    </row>
    <row r="16" spans="1:3">
      <c s="3" t="s" r="A16">
        <v>537</v>
      </c>
    </row>
    <row r="17" spans="1:3">
      <c s="4" t="s" r="A17">
        <v>551</v>
      </c>
      <c s="5" t="n" r="B17">
        <v>424</v>
      </c>
      <c s="5" t="n" r="C17">
        <v>428</v>
      </c>
    </row>
    <row r="18" spans="1:3">
      <c s="4" t="s" r="A18">
        <v>552</v>
      </c>
      <c s="5" t="n" r="B18">
        <v>0</v>
      </c>
      <c s="5" t="n" r="C18">
        <v>0</v>
      </c>
    </row>
    <row r="19" spans="1:3">
      <c s="4" t="s" r="A19">
        <v>540</v>
      </c>
      <c s="5" t="n" r="B19">
        <v>3244</v>
      </c>
      <c s="5" t="n" r="C19">
        <v>2747</v>
      </c>
    </row>
    <row r="20" spans="1:3">
      <c s="4" t="s" r="A20">
        <v>553</v>
      </c>
      <c s="5" t="n" r="B20">
        <v>3668</v>
      </c>
      <c s="5" t="n" r="C20">
        <v>3175</v>
      </c>
    </row>
    <row r="21" spans="1:3">
      <c s="4" t="s" r="A21">
        <v>554</v>
      </c>
      <c s="5" t="n" r="B21">
        <v>85769</v>
      </c>
      <c s="5" t="n" r="C21">
        <v>84935</v>
      </c>
    </row>
    <row r="22" spans="1:3">
      <c s="4" t="s" r="A22">
        <v>556</v>
      </c>
    </row>
    <row r="23" spans="1:3">
      <c s="3" t="s" r="A23">
        <v>537</v>
      </c>
    </row>
    <row r="24" spans="1:3">
      <c s="4" t="s" r="A24">
        <v>551</v>
      </c>
      <c s="5" t="n" r="B24">
        <v>1009</v>
      </c>
      <c s="5" t="n" r="C24">
        <v>3208</v>
      </c>
    </row>
    <row r="25" spans="1:3">
      <c s="4" t="s" r="A25">
        <v>552</v>
      </c>
      <c s="5" t="n" r="B25">
        <v>6</v>
      </c>
      <c s="5" t="n" r="C25">
        <v>208</v>
      </c>
    </row>
    <row r="26" spans="1:3">
      <c s="4" t="s" r="A26">
        <v>540</v>
      </c>
      <c s="5" t="n" r="B26">
        <v>2141</v>
      </c>
      <c s="5" t="n" r="C26">
        <v>2164</v>
      </c>
    </row>
    <row r="27" spans="1:3">
      <c s="4" t="s" r="A27">
        <v>553</v>
      </c>
      <c s="5" t="n" r="B27">
        <v>3156</v>
      </c>
      <c s="5" t="n" r="C27">
        <v>5580</v>
      </c>
    </row>
    <row r="28" spans="1:3">
      <c s="4" t="s" r="A28">
        <v>554</v>
      </c>
      <c s="5" t="n" r="B28">
        <v>265762</v>
      </c>
      <c s="5" t="n" r="C28">
        <v>256406</v>
      </c>
    </row>
    <row r="29" spans="1:3">
      <c s="4" t="s" r="A29">
        <v>557</v>
      </c>
    </row>
    <row r="30" spans="1:3">
      <c s="3" t="s" r="A30">
        <v>537</v>
      </c>
    </row>
    <row r="31" spans="1:3">
      <c s="4" t="s" r="A31">
        <v>551</v>
      </c>
      <c s="5" t="n" r="B31">
        <v>674</v>
      </c>
      <c s="5" t="n" r="C31">
        <v>3408</v>
      </c>
    </row>
    <row r="32" spans="1:3">
      <c s="4" t="s" r="A32">
        <v>552</v>
      </c>
      <c s="5" t="n" r="B32">
        <v>0</v>
      </c>
      <c s="5" t="n" r="C32">
        <v>461</v>
      </c>
    </row>
    <row r="33" spans="1:3">
      <c s="4" t="s" r="A33">
        <v>540</v>
      </c>
      <c s="5" t="n" r="B33">
        <v>2425</v>
      </c>
      <c s="5" t="n" r="C33">
        <v>1102</v>
      </c>
    </row>
    <row r="34" spans="1:3">
      <c s="4" t="s" r="A34">
        <v>553</v>
      </c>
      <c s="5" t="n" r="B34">
        <v>3099</v>
      </c>
      <c s="5" t="n" r="C34">
        <v>4971</v>
      </c>
    </row>
    <row r="35" spans="1:3">
      <c s="4" t="s" r="A35">
        <v>554</v>
      </c>
      <c s="5" t="n" r="B35">
        <v>251631</v>
      </c>
      <c s="5" t="n" r="C35">
        <v>238601</v>
      </c>
    </row>
    <row r="36" spans="1:3">
      <c s="4" t="s" r="A36">
        <v>558</v>
      </c>
    </row>
    <row r="37" spans="1:3">
      <c s="3" t="s" r="A37">
        <v>537</v>
      </c>
    </row>
    <row r="38" spans="1:3">
      <c s="4" t="s" r="A38">
        <v>551</v>
      </c>
      <c s="5" t="n" r="B38">
        <v>305</v>
      </c>
      <c s="5" t="n" r="C38">
        <v>29</v>
      </c>
    </row>
    <row r="39" spans="1:3">
      <c s="4" t="s" r="A39">
        <v>552</v>
      </c>
      <c s="5" t="n" r="B39">
        <v>0</v>
      </c>
      <c s="5" t="n" r="C39">
        <v>0</v>
      </c>
    </row>
    <row r="40" spans="1:3">
      <c s="4" t="s" r="A40">
        <v>540</v>
      </c>
      <c s="5" t="n" r="B40">
        <v>106</v>
      </c>
      <c s="5" t="n" r="C40">
        <v>5</v>
      </c>
    </row>
    <row r="41" spans="1:3">
      <c s="4" t="s" r="A41">
        <v>553</v>
      </c>
      <c s="5" t="n" r="B41">
        <v>411</v>
      </c>
      <c s="5" t="n" r="C41">
        <v>34</v>
      </c>
    </row>
    <row r="42" spans="1:3">
      <c s="4" t="s" r="A42">
        <v>554</v>
      </c>
      <c s="5" t="n" r="B42">
        <v>123872</v>
      </c>
      <c s="5" t="n" r="C42">
        <v>106109</v>
      </c>
    </row>
    <row r="43" spans="1:3">
      <c s="4" t="s" r="A43">
        <v>467</v>
      </c>
    </row>
    <row r="44" spans="1:3">
      <c s="3" t="s" r="A44">
        <v>537</v>
      </c>
    </row>
    <row r="45" spans="1:3">
      <c s="4" t="s" r="A45">
        <v>551</v>
      </c>
      <c s="5" t="n" r="B45">
        <v>93</v>
      </c>
      <c s="5" t="n" r="C45">
        <v>90</v>
      </c>
    </row>
    <row r="46" spans="1:3">
      <c s="4" t="s" r="A46">
        <v>552</v>
      </c>
      <c s="5" t="n" r="B46">
        <v>0</v>
      </c>
      <c s="5" t="n" r="C46">
        <v>0</v>
      </c>
    </row>
    <row r="47" spans="1:3">
      <c s="4" t="s" r="A47">
        <v>540</v>
      </c>
      <c s="5" t="n" r="B47">
        <v>33</v>
      </c>
      <c s="5" t="n" r="C47">
        <v>38</v>
      </c>
    </row>
    <row r="48" spans="1:3">
      <c s="4" t="s" r="A48">
        <v>553</v>
      </c>
      <c s="5" t="n" r="B48">
        <v>126</v>
      </c>
      <c s="5" t="n" r="C48">
        <v>128</v>
      </c>
    </row>
    <row r="49" spans="1:3">
      <c s="4" t="s" r="A49">
        <v>554</v>
      </c>
      <c s="7" t="n" r="B49">
        <v>17251</v>
      </c>
      <c s="7" t="n" r="C49">
        <v>184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9</v>
      </c>
      <c s="2" t="s" r="B1">
        <v>75</v>
      </c>
      <c s="2" t="s" r="D1">
        <v>1</v>
      </c>
    </row>
    <row r="2" spans="1:5">
      <c s="2" t="s" r="B2">
        <v>24</v>
      </c>
      <c s="2" t="s" r="C2">
        <v>76</v>
      </c>
      <c s="2" t="s" r="D2">
        <v>24</v>
      </c>
      <c s="2" t="s" r="E2">
        <v>76</v>
      </c>
    </row>
    <row r="3" spans="1:5">
      <c s="4" t="s" r="A3">
        <v>110</v>
      </c>
      <c s="7" t="n" r="B3">
        <v>2227</v>
      </c>
      <c s="7" t="n" r="C3">
        <v>1533</v>
      </c>
      <c s="7" t="n" r="D3">
        <v>6441</v>
      </c>
      <c s="7" t="n" r="E3">
        <v>4573</v>
      </c>
    </row>
    <row r="4" spans="1:5">
      <c s="3" t="s" r="A4">
        <v>111</v>
      </c>
    </row>
    <row r="5" spans="1:5">
      <c s="4" t="s" r="A5">
        <v>112</v>
      </c>
      <c s="5" t="n" r="B5">
        <v>1579</v>
      </c>
      <c s="5" t="n" r="C5">
        <v>574</v>
      </c>
      <c s="5" t="n" r="D5">
        <v>-431</v>
      </c>
      <c s="5" t="n" r="E5">
        <v>3467</v>
      </c>
    </row>
    <row r="6" spans="1:5">
      <c s="4" t="s" r="A6">
        <v>113</v>
      </c>
      <c s="5" t="n" r="B6">
        <v>45</v>
      </c>
      <c s="5" t="n" r="C6">
        <v>18</v>
      </c>
      <c s="5" t="n" r="D6">
        <v>6</v>
      </c>
      <c s="5" t="n" r="E6">
        <v>119</v>
      </c>
    </row>
    <row r="7" spans="1:5">
      <c s="4" t="s" r="A7">
        <v>114</v>
      </c>
      <c s="5" t="n" r="B7">
        <v>-554</v>
      </c>
      <c s="5" t="n" r="C7">
        <v>-205</v>
      </c>
      <c s="5" t="n" r="D7">
        <v>144</v>
      </c>
      <c s="5" t="n" r="E7">
        <v>-1223</v>
      </c>
    </row>
    <row r="8" spans="1:5">
      <c s="4" t="s" r="A8">
        <v>115</v>
      </c>
      <c s="5" t="n" r="B8">
        <v>1070</v>
      </c>
      <c s="5" t="n" r="C8">
        <v>387</v>
      </c>
      <c s="5" t="n" r="D8">
        <v>-281</v>
      </c>
      <c s="5" t="n" r="E8">
        <v>2363</v>
      </c>
    </row>
    <row r="9" spans="1:5">
      <c s="4" t="s" r="A9">
        <v>116</v>
      </c>
      <c s="7" t="n" r="B9">
        <v>3297</v>
      </c>
      <c s="7" t="n" r="C9">
        <v>1920</v>
      </c>
      <c s="7" t="n" r="D9">
        <v>6160</v>
      </c>
      <c s="7" t="n" r="E9">
        <v>69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59</v>
      </c>
      <c s="2" t="s" r="B1">
        <v>24</v>
      </c>
      <c s="2" t="s" r="C1">
        <v>25</v>
      </c>
    </row>
    <row r="2" spans="1:3">
      <c s="3" t="s" r="A2">
        <v>560</v>
      </c>
    </row>
    <row r="3" spans="1:3">
      <c s="4" t="s" r="A3">
        <v>561</v>
      </c>
      <c s="7" t="n" r="B3">
        <v>747106</v>
      </c>
      <c s="7" t="n" r="C3">
        <v>704971</v>
      </c>
    </row>
    <row r="4" spans="1:3">
      <c s="4" t="s" r="A4">
        <v>562</v>
      </c>
      <c s="5" t="n" r="B4">
        <v>518</v>
      </c>
      <c s="5" t="n" r="C4">
        <v>440</v>
      </c>
    </row>
    <row r="5" spans="1:3">
      <c s="4" t="s" r="A5">
        <v>563</v>
      </c>
      <c s="5" t="n" r="B5">
        <v>746588</v>
      </c>
      <c s="5" t="n" r="C5">
        <v>704531</v>
      </c>
    </row>
    <row r="6" spans="1:3">
      <c s="4" t="s" r="A6">
        <v>564</v>
      </c>
    </row>
    <row r="7" spans="1:3">
      <c s="3" t="s" r="A7">
        <v>560</v>
      </c>
    </row>
    <row r="8" spans="1:3">
      <c s="4" t="s" r="A8">
        <v>561</v>
      </c>
      <c s="5" t="n" r="B8">
        <v>723206</v>
      </c>
      <c s="5" t="n" r="C8">
        <v>682079</v>
      </c>
    </row>
    <row r="9" spans="1:3">
      <c s="4" t="s" r="A9">
        <v>565</v>
      </c>
    </row>
    <row r="10" spans="1:3">
      <c s="3" t="s" r="A10">
        <v>560</v>
      </c>
    </row>
    <row r="11" spans="1:3">
      <c s="4" t="s" r="A11">
        <v>561</v>
      </c>
      <c s="5" t="n" r="B11">
        <v>4640</v>
      </c>
      <c s="5" t="n" r="C11">
        <v>5445</v>
      </c>
    </row>
    <row r="12" spans="1:3">
      <c s="4" t="s" r="A12">
        <v>566</v>
      </c>
    </row>
    <row r="13" spans="1:3">
      <c s="3" t="s" r="A13">
        <v>560</v>
      </c>
    </row>
    <row r="14" spans="1:3">
      <c s="4" t="s" r="A14">
        <v>561</v>
      </c>
      <c s="5" t="n" r="B14">
        <v>18930</v>
      </c>
      <c s="5" t="n" r="C14">
        <v>17447</v>
      </c>
    </row>
    <row r="15" spans="1:3">
      <c s="4" t="s" r="A15">
        <v>567</v>
      </c>
    </row>
    <row r="16" spans="1:3">
      <c s="3" t="s" r="A16">
        <v>560</v>
      </c>
    </row>
    <row r="17" spans="1:3">
      <c s="4" t="s" r="A17">
        <v>561</v>
      </c>
      <c s="5" t="n" r="B17">
        <v>330</v>
      </c>
      <c s="5" t="n" r="C17">
        <v>0</v>
      </c>
    </row>
    <row r="18" spans="1:3">
      <c s="4" t="s" r="A18">
        <v>461</v>
      </c>
    </row>
    <row r="19" spans="1:3">
      <c s="3" t="s" r="A19">
        <v>560</v>
      </c>
    </row>
    <row r="20" spans="1:3">
      <c s="4" t="s" r="A20">
        <v>561</v>
      </c>
      <c s="5" t="n" r="B20">
        <v>431142</v>
      </c>
      <c s="5" t="n" r="C20">
        <v>408051</v>
      </c>
    </row>
    <row r="21" spans="1:3">
      <c s="4" t="s" r="A21">
        <v>562</v>
      </c>
      <c s="5" t="n" r="B21">
        <v>419</v>
      </c>
      <c s="5" t="n" r="C21">
        <v>320</v>
      </c>
    </row>
    <row r="22" spans="1:3">
      <c s="4" t="s" r="A22">
        <v>563</v>
      </c>
      <c s="5" t="n" r="B22">
        <v>430723</v>
      </c>
      <c s="5" t="n" r="C22">
        <v>407731</v>
      </c>
    </row>
    <row r="23" spans="1:3">
      <c s="4" t="s" r="A23">
        <v>568</v>
      </c>
    </row>
    <row r="24" spans="1:3">
      <c s="3" t="s" r="A24">
        <v>560</v>
      </c>
    </row>
    <row r="25" spans="1:3">
      <c s="4" t="s" r="A25">
        <v>561</v>
      </c>
      <c s="5" t="n" r="B25">
        <v>409569</v>
      </c>
      <c s="5" t="n" r="C25">
        <v>388568</v>
      </c>
    </row>
    <row r="26" spans="1:3">
      <c s="4" t="s" r="A26">
        <v>569</v>
      </c>
    </row>
    <row r="27" spans="1:3">
      <c s="3" t="s" r="A27">
        <v>560</v>
      </c>
    </row>
    <row r="28" spans="1:3">
      <c s="4" t="s" r="A28">
        <v>561</v>
      </c>
      <c s="5" t="n" r="B28">
        <v>4313</v>
      </c>
      <c s="5" t="n" r="C28">
        <v>4756</v>
      </c>
    </row>
    <row r="29" spans="1:3">
      <c s="4" t="s" r="A29">
        <v>570</v>
      </c>
    </row>
    <row r="30" spans="1:3">
      <c s="3" t="s" r="A30">
        <v>560</v>
      </c>
    </row>
    <row r="31" spans="1:3">
      <c s="4" t="s" r="A31">
        <v>561</v>
      </c>
      <c s="5" t="n" r="B31">
        <v>17260</v>
      </c>
      <c s="5" t="n" r="C31">
        <v>14727</v>
      </c>
    </row>
    <row r="32" spans="1:3">
      <c s="4" t="s" r="A32">
        <v>571</v>
      </c>
    </row>
    <row r="33" spans="1:3">
      <c s="3" t="s" r="A33">
        <v>560</v>
      </c>
    </row>
    <row r="34" spans="1:3">
      <c s="4" t="s" r="A34">
        <v>561</v>
      </c>
      <c s="5" t="n" r="B34">
        <v>0</v>
      </c>
      <c s="5" t="n" r="C34">
        <v>0</v>
      </c>
    </row>
    <row r="35" spans="1:3">
      <c s="4" t="s" r="A35">
        <v>572</v>
      </c>
    </row>
    <row r="36" spans="1:3">
      <c s="3" t="s" r="A36">
        <v>560</v>
      </c>
    </row>
    <row r="37" spans="1:3">
      <c s="4" t="s" r="A37">
        <v>561</v>
      </c>
      <c s="5" t="n" r="B37">
        <v>170717</v>
      </c>
      <c s="5" t="n" r="C37">
        <v>170585</v>
      </c>
    </row>
    <row r="38" spans="1:3">
      <c s="4" t="s" r="A38">
        <v>562</v>
      </c>
      <c s="5" t="n" r="B38">
        <v>74</v>
      </c>
      <c s="5" t="n" r="C38">
        <v>82</v>
      </c>
    </row>
    <row r="39" spans="1:3">
      <c s="4" t="s" r="A39">
        <v>563</v>
      </c>
      <c s="5" t="n" r="B39">
        <v>170643</v>
      </c>
      <c s="5" t="n" r="C39">
        <v>170503</v>
      </c>
    </row>
    <row r="40" spans="1:3">
      <c s="4" t="s" r="A40">
        <v>573</v>
      </c>
    </row>
    <row r="41" spans="1:3">
      <c s="3" t="s" r="A41">
        <v>560</v>
      </c>
    </row>
    <row r="42" spans="1:3">
      <c s="4" t="s" r="A42">
        <v>561</v>
      </c>
      <c s="5" t="n" r="B42">
        <v>168836</v>
      </c>
      <c s="5" t="n" r="C42">
        <v>167827</v>
      </c>
    </row>
    <row r="43" spans="1:3">
      <c s="4" t="s" r="A43">
        <v>574</v>
      </c>
    </row>
    <row r="44" spans="1:3">
      <c s="3" t="s" r="A44">
        <v>560</v>
      </c>
    </row>
    <row r="45" spans="1:3">
      <c s="4" t="s" r="A45">
        <v>561</v>
      </c>
      <c s="5" t="n" r="B45">
        <v>156</v>
      </c>
      <c s="5" t="n" r="C45">
        <v>191</v>
      </c>
    </row>
    <row r="46" spans="1:3">
      <c s="4" t="s" r="A46">
        <v>575</v>
      </c>
    </row>
    <row r="47" spans="1:3">
      <c s="3" t="s" r="A47">
        <v>560</v>
      </c>
    </row>
    <row r="48" spans="1:3">
      <c s="4" t="s" r="A48">
        <v>561</v>
      </c>
      <c s="5" t="n" r="B48">
        <v>1395</v>
      </c>
      <c s="5" t="n" r="C48">
        <v>2567</v>
      </c>
    </row>
    <row r="49" spans="1:3">
      <c s="4" t="s" r="A49">
        <v>576</v>
      </c>
    </row>
    <row r="50" spans="1:3">
      <c s="3" t="s" r="A50">
        <v>560</v>
      </c>
    </row>
    <row r="51" spans="1:3">
      <c s="4" t="s" r="A51">
        <v>561</v>
      </c>
      <c s="5" t="n" r="B51">
        <v>330</v>
      </c>
      <c s="5" t="n" r="C51">
        <v>0</v>
      </c>
    </row>
    <row r="52" spans="1:3">
      <c s="4" t="s" r="A52">
        <v>453</v>
      </c>
    </row>
    <row r="53" spans="1:3">
      <c s="3" t="s" r="A53">
        <v>560</v>
      </c>
    </row>
    <row r="54" spans="1:3">
      <c s="4" t="s" r="A54">
        <v>561</v>
      </c>
      <c s="5" t="n" r="B54">
        <v>18142</v>
      </c>
      <c s="5" t="n" r="C54">
        <v>18648</v>
      </c>
    </row>
    <row r="55" spans="1:3">
      <c s="4" t="s" r="A55">
        <v>562</v>
      </c>
      <c s="5" t="n" r="B55">
        <v>0</v>
      </c>
      <c s="5" t="n" r="C55">
        <v>0</v>
      </c>
    </row>
    <row r="56" spans="1:3">
      <c s="4" t="s" r="A56">
        <v>563</v>
      </c>
      <c s="5" t="n" r="B56">
        <v>18142</v>
      </c>
      <c s="5" t="n" r="C56">
        <v>18648</v>
      </c>
    </row>
    <row r="57" spans="1:3">
      <c s="4" t="s" r="A57">
        <v>577</v>
      </c>
    </row>
    <row r="58" spans="1:3">
      <c s="3" t="s" r="A58">
        <v>560</v>
      </c>
    </row>
    <row r="59" spans="1:3">
      <c s="4" t="s" r="A59">
        <v>561</v>
      </c>
      <c s="5" t="n" r="B59">
        <v>18060</v>
      </c>
      <c s="5" t="n" r="C59">
        <v>18558</v>
      </c>
    </row>
    <row r="60" spans="1:3">
      <c s="4" t="s" r="A60">
        <v>578</v>
      </c>
    </row>
    <row r="61" spans="1:3">
      <c s="3" t="s" r="A61">
        <v>560</v>
      </c>
    </row>
    <row r="62" spans="1:3">
      <c s="4" t="s" r="A62">
        <v>561</v>
      </c>
      <c s="5" t="n" r="B62">
        <v>0</v>
      </c>
      <c s="5" t="n" r="C62">
        <v>0</v>
      </c>
    </row>
    <row r="63" spans="1:3">
      <c s="4" t="s" r="A63">
        <v>579</v>
      </c>
    </row>
    <row r="64" spans="1:3">
      <c s="3" t="s" r="A64">
        <v>560</v>
      </c>
    </row>
    <row r="65" spans="1:3">
      <c s="4" t="s" r="A65">
        <v>561</v>
      </c>
      <c s="5" t="n" r="B65">
        <v>82</v>
      </c>
      <c s="5" t="n" r="C65">
        <v>90</v>
      </c>
    </row>
    <row r="66" spans="1:3">
      <c s="4" t="s" r="A66">
        <v>580</v>
      </c>
    </row>
    <row r="67" spans="1:3">
      <c s="3" t="s" r="A67">
        <v>560</v>
      </c>
    </row>
    <row r="68" spans="1:3">
      <c s="4" t="s" r="A68">
        <v>561</v>
      </c>
      <c s="5" t="n" r="B68">
        <v>0</v>
      </c>
      <c s="5" t="n" r="C68">
        <v>0</v>
      </c>
    </row>
    <row r="69" spans="1:3">
      <c s="4" t="s" r="A69">
        <v>581</v>
      </c>
    </row>
    <row r="70" spans="1:3">
      <c s="3" t="s" r="A70">
        <v>560</v>
      </c>
    </row>
    <row r="71" spans="1:3">
      <c s="4" t="s" r="A71">
        <v>561</v>
      </c>
      <c s="5" t="n" r="B71">
        <v>127105</v>
      </c>
      <c s="5" t="n" r="C71">
        <v>107687</v>
      </c>
    </row>
    <row r="72" spans="1:3">
      <c s="4" t="s" r="A72">
        <v>562</v>
      </c>
      <c s="5" t="n" r="B72">
        <v>25</v>
      </c>
      <c s="5" t="n" r="C72">
        <v>38</v>
      </c>
    </row>
    <row r="73" spans="1:3">
      <c s="4" t="s" r="A73">
        <v>563</v>
      </c>
      <c s="5" t="n" r="B73">
        <v>127080</v>
      </c>
      <c s="5" t="n" r="C73">
        <v>107649</v>
      </c>
    </row>
    <row r="74" spans="1:3">
      <c s="4" t="s" r="A74">
        <v>582</v>
      </c>
    </row>
    <row r="75" spans="1:3">
      <c s="3" t="s" r="A75">
        <v>560</v>
      </c>
    </row>
    <row r="76" spans="1:3">
      <c s="4" t="s" r="A76">
        <v>561</v>
      </c>
      <c s="5" t="n" r="B76">
        <v>126741</v>
      </c>
      <c s="5" t="n" r="C76">
        <v>107126</v>
      </c>
    </row>
    <row r="77" spans="1:3">
      <c s="4" t="s" r="A77">
        <v>583</v>
      </c>
    </row>
    <row r="78" spans="1:3">
      <c s="3" t="s" r="A78">
        <v>560</v>
      </c>
    </row>
    <row r="79" spans="1:3">
      <c s="4" t="s" r="A79">
        <v>561</v>
      </c>
      <c s="5" t="n" r="B79">
        <v>171</v>
      </c>
      <c s="5" t="n" r="C79">
        <v>498</v>
      </c>
    </row>
    <row r="80" spans="1:3">
      <c s="4" t="s" r="A80">
        <v>584</v>
      </c>
    </row>
    <row r="81" spans="1:3">
      <c s="3" t="s" r="A81">
        <v>560</v>
      </c>
    </row>
    <row r="82" spans="1:3">
      <c s="4" t="s" r="A82">
        <v>561</v>
      </c>
      <c s="5" t="n" r="B82">
        <v>193</v>
      </c>
      <c s="5" t="n" r="C82">
        <v>63</v>
      </c>
    </row>
    <row r="83" spans="1:3">
      <c s="4" t="s" r="A83">
        <v>585</v>
      </c>
    </row>
    <row r="84" spans="1:3">
      <c s="3" t="s" r="A84">
        <v>560</v>
      </c>
    </row>
    <row r="85" spans="1:3">
      <c s="4" t="s" r="A85">
        <v>561</v>
      </c>
      <c s="7" t="n" r="B85">
        <v>0</v>
      </c>
      <c s="7" t="n" r="C8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586</v>
      </c>
      <c s="2" t="s" r="B1">
        <v>75</v>
      </c>
      <c s="2" t="s" r="D1">
        <v>1</v>
      </c>
      <c s="2" t="s" r="F1">
        <v>322</v>
      </c>
    </row>
    <row r="2" spans="1:6">
      <c s="2" t="s" r="B2">
        <v>24</v>
      </c>
      <c s="2" t="s" r="C2">
        <v>76</v>
      </c>
      <c s="2" t="s" r="D2">
        <v>24</v>
      </c>
      <c s="2" t="s" r="E2">
        <v>76</v>
      </c>
      <c s="2" t="s" r="F2">
        <v>25</v>
      </c>
    </row>
    <row r="3" spans="1:6">
      <c s="3" t="s" r="A3">
        <v>560</v>
      </c>
    </row>
    <row r="4" spans="1:6">
      <c s="4" t="s" r="A4">
        <v>587</v>
      </c>
      <c s="4" t="s" r="D4">
        <v>588</v>
      </c>
      <c s="4" t="s" r="F4">
        <v>589</v>
      </c>
    </row>
    <row r="5" spans="1:6">
      <c s="4" t="s" r="A5">
        <v>590</v>
      </c>
      <c s="4" t="s" r="B5">
        <v>591</v>
      </c>
      <c s="4" t="s" r="D5">
        <v>591</v>
      </c>
    </row>
    <row r="6" spans="1:6">
      <c s="4" t="s" r="A6">
        <v>592</v>
      </c>
      <c s="7" t="n" r="B6">
        <v>6800000</v>
      </c>
      <c s="7" t="n" r="D6">
        <v>6800000</v>
      </c>
      <c s="7" t="n" r="F6">
        <v>6800000</v>
      </c>
    </row>
    <row r="7" spans="1:6">
      <c s="4" t="s" r="A7">
        <v>593</v>
      </c>
      <c s="5" t="n" r="B7">
        <v>3133976</v>
      </c>
      <c s="5" t="n" r="D7">
        <v>3133976</v>
      </c>
      <c s="7" t="n" r="F7">
        <v>3480190</v>
      </c>
    </row>
    <row r="8" spans="1:6">
      <c s="4" t="s" r="A8">
        <v>594</v>
      </c>
      <c s="5" t="n" r="D8">
        <v>1500000</v>
      </c>
    </row>
    <row r="9" spans="1:6">
      <c s="4" t="s" r="A9">
        <v>425</v>
      </c>
    </row>
    <row r="10" spans="1:6">
      <c s="3" t="s" r="A10">
        <v>560</v>
      </c>
    </row>
    <row r="11" spans="1:6">
      <c s="4" t="s" r="A11">
        <v>540</v>
      </c>
      <c s="5" t="n" r="B11">
        <v>123000</v>
      </c>
      <c s="7" t="n" r="C11">
        <v>1000</v>
      </c>
      <c s="5" t="n" r="D11">
        <v>322000</v>
      </c>
      <c s="7" t="n" r="E11">
        <v>98000</v>
      </c>
    </row>
    <row r="12" spans="1:6">
      <c s="4" t="s" r="A12">
        <v>595</v>
      </c>
    </row>
    <row r="13" spans="1:6">
      <c s="3" t="s" r="A13">
        <v>560</v>
      </c>
    </row>
    <row r="14" spans="1:6">
      <c s="4" t="s" r="A14">
        <v>596</v>
      </c>
      <c s="7" t="n" r="B14">
        <v>100000</v>
      </c>
      <c s="7" t="n" r="D14">
        <v>1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97</v>
      </c>
      <c s="2" t="s" r="B1">
        <v>1</v>
      </c>
    </row>
    <row r="2" spans="1:3">
      <c s="2" t="s" r="B2">
        <v>24</v>
      </c>
      <c s="2" t="s" r="C2">
        <v>25</v>
      </c>
    </row>
    <row r="3" spans="1:3">
      <c s="3" t="s" r="A3">
        <v>598</v>
      </c>
    </row>
    <row r="4" spans="1:3">
      <c s="4" t="s" r="A4">
        <v>599</v>
      </c>
      <c s="7" t="n" r="B4">
        <v>237320</v>
      </c>
    </row>
    <row r="5" spans="1:3">
      <c s="4" t="s" r="A5">
        <v>600</v>
      </c>
      <c s="5" t="n" r="B5">
        <v>4124</v>
      </c>
    </row>
    <row r="6" spans="1:3">
      <c s="4" t="s" r="A6">
        <v>601</v>
      </c>
      <c s="5" t="n" r="B6">
        <v>1813</v>
      </c>
    </row>
    <row r="7" spans="1:3">
      <c s="4" t="s" r="A7">
        <v>602</v>
      </c>
      <c s="5" t="n" r="B7">
        <v>239631</v>
      </c>
      <c s="7" t="n" r="C7">
        <v>254746</v>
      </c>
    </row>
    <row r="8" spans="1:3">
      <c s="4" t="s" r="A8">
        <v>603</v>
      </c>
      <c s="5" t="n" r="B8">
        <v>7233</v>
      </c>
    </row>
    <row r="9" spans="1:3">
      <c s="4" t="s" r="A9">
        <v>604</v>
      </c>
      <c s="5" t="n" r="B9">
        <v>1418</v>
      </c>
    </row>
    <row r="10" spans="1:3">
      <c s="4" t="s" r="A10">
        <v>605</v>
      </c>
      <c s="5" t="n" r="B10">
        <v>0</v>
      </c>
    </row>
    <row r="11" spans="1:3">
      <c s="4" t="s" r="A11">
        <v>606</v>
      </c>
      <c s="5" t="n" r="B11">
        <v>8651</v>
      </c>
    </row>
    <row r="12" spans="1:3">
      <c s="4" t="s" r="A12">
        <v>607</v>
      </c>
    </row>
    <row r="13" spans="1:3">
      <c s="3" t="s" r="A13">
        <v>598</v>
      </c>
    </row>
    <row r="14" spans="1:3">
      <c s="4" t="s" r="A14">
        <v>599</v>
      </c>
      <c s="5" t="n" r="B14">
        <v>19518</v>
      </c>
    </row>
    <row r="15" spans="1:3">
      <c s="4" t="s" r="A15">
        <v>600</v>
      </c>
      <c s="5" t="n" r="B15">
        <v>213</v>
      </c>
    </row>
    <row r="16" spans="1:3">
      <c s="4" t="s" r="A16">
        <v>601</v>
      </c>
      <c s="5" t="n" r="B16">
        <v>0</v>
      </c>
    </row>
    <row r="17" spans="1:3">
      <c s="4" t="s" r="A17">
        <v>602</v>
      </c>
      <c s="5" t="n" r="B17">
        <v>19731</v>
      </c>
    </row>
    <row r="18" spans="1:3">
      <c s="4" t="s" r="A18">
        <v>608</v>
      </c>
    </row>
    <row r="19" spans="1:3">
      <c s="3" t="s" r="A19">
        <v>598</v>
      </c>
    </row>
    <row r="20" spans="1:3">
      <c s="4" t="s" r="A20">
        <v>599</v>
      </c>
      <c s="5" t="n" r="B20">
        <v>92465</v>
      </c>
    </row>
    <row r="21" spans="1:3">
      <c s="4" t="s" r="A21">
        <v>600</v>
      </c>
      <c s="5" t="n" r="B21">
        <v>2103</v>
      </c>
    </row>
    <row r="22" spans="1:3">
      <c s="4" t="s" r="A22">
        <v>601</v>
      </c>
      <c s="5" t="n" r="B22">
        <v>218</v>
      </c>
    </row>
    <row r="23" spans="1:3">
      <c s="4" t="s" r="A23">
        <v>602</v>
      </c>
      <c s="5" t="n" r="B23">
        <v>94350</v>
      </c>
    </row>
    <row r="24" spans="1:3">
      <c s="4" t="s" r="A24">
        <v>603</v>
      </c>
      <c s="5" t="n" r="B24">
        <v>6000</v>
      </c>
    </row>
    <row r="25" spans="1:3">
      <c s="4" t="s" r="A25">
        <v>604</v>
      </c>
      <c s="5" t="n" r="B25">
        <v>1385</v>
      </c>
    </row>
    <row r="26" spans="1:3">
      <c s="4" t="s" r="A26">
        <v>605</v>
      </c>
      <c s="5" t="n" r="B26">
        <v>0</v>
      </c>
    </row>
    <row r="27" spans="1:3">
      <c s="4" t="s" r="A27">
        <v>606</v>
      </c>
      <c s="5" t="n" r="B27">
        <v>7385</v>
      </c>
    </row>
    <row r="28" spans="1:3">
      <c s="4" t="s" r="A28">
        <v>353</v>
      </c>
    </row>
    <row r="29" spans="1:3">
      <c s="3" t="s" r="A29">
        <v>598</v>
      </c>
    </row>
    <row r="30" spans="1:3">
      <c s="4" t="s" r="A30">
        <v>599</v>
      </c>
      <c s="5" t="n" r="B30">
        <v>97771</v>
      </c>
    </row>
    <row r="31" spans="1:3">
      <c s="4" t="s" r="A31">
        <v>600</v>
      </c>
      <c s="5" t="n" r="B31">
        <v>1672</v>
      </c>
    </row>
    <row r="32" spans="1:3">
      <c s="4" t="s" r="A32">
        <v>601</v>
      </c>
      <c s="5" t="n" r="B32">
        <v>59</v>
      </c>
    </row>
    <row r="33" spans="1:3">
      <c s="4" t="s" r="A33">
        <v>602</v>
      </c>
      <c s="5" t="n" r="B33">
        <v>99384</v>
      </c>
    </row>
    <row r="34" spans="1:3">
      <c s="4" t="s" r="A34">
        <v>603</v>
      </c>
      <c s="5" t="n" r="B34">
        <v>1233</v>
      </c>
    </row>
    <row r="35" spans="1:3">
      <c s="4" t="s" r="A35">
        <v>604</v>
      </c>
      <c s="5" t="n" r="B35">
        <v>33</v>
      </c>
    </row>
    <row r="36" spans="1:3">
      <c s="4" t="s" r="A36">
        <v>605</v>
      </c>
      <c s="5" t="n" r="B36">
        <v>0</v>
      </c>
    </row>
    <row r="37" spans="1:3">
      <c s="4" t="s" r="A37">
        <v>606</v>
      </c>
      <c s="5" t="n" r="B37">
        <v>1266</v>
      </c>
    </row>
    <row r="38" spans="1:3">
      <c s="4" t="s" r="A38">
        <v>354</v>
      </c>
    </row>
    <row r="39" spans="1:3">
      <c s="3" t="s" r="A39">
        <v>598</v>
      </c>
    </row>
    <row r="40" spans="1:3">
      <c s="4" t="s" r="A40">
        <v>599</v>
      </c>
      <c s="5" t="n" r="B40">
        <v>26311</v>
      </c>
    </row>
    <row r="41" spans="1:3">
      <c s="4" t="s" r="A41">
        <v>600</v>
      </c>
      <c s="5" t="n" r="B41">
        <v>136</v>
      </c>
    </row>
    <row r="42" spans="1:3">
      <c s="4" t="s" r="A42">
        <v>601</v>
      </c>
      <c s="5" t="n" r="B42">
        <v>1246</v>
      </c>
    </row>
    <row r="43" spans="1:3">
      <c s="4" t="s" r="A43">
        <v>602</v>
      </c>
      <c s="5" t="n" r="B43">
        <v>25201</v>
      </c>
    </row>
    <row r="44" spans="1:3">
      <c s="4" t="s" r="A44">
        <v>98</v>
      </c>
    </row>
    <row r="45" spans="1:3">
      <c s="3" t="s" r="A45">
        <v>598</v>
      </c>
    </row>
    <row r="46" spans="1:3">
      <c s="4" t="s" r="A46">
        <v>599</v>
      </c>
      <c s="5" t="n" r="B46">
        <v>1255</v>
      </c>
    </row>
    <row r="47" spans="1:3">
      <c s="4" t="s" r="A47">
        <v>600</v>
      </c>
      <c s="5" t="n" r="B47">
        <v>0</v>
      </c>
    </row>
    <row r="48" spans="1:3">
      <c s="4" t="s" r="A48">
        <v>601</v>
      </c>
      <c s="5" t="n" r="B48">
        <v>290</v>
      </c>
    </row>
    <row r="49" spans="1:3">
      <c s="4" t="s" r="A49">
        <v>602</v>
      </c>
      <c s="7" t="n" r="B49">
        <v>9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t="s" r="A1">
        <v>609</v>
      </c>
      <c s="2" t="s" r="B1">
        <v>75</v>
      </c>
    </row>
    <row r="2" spans="1:3">
      <c s="2" t="s" r="B2">
        <v>24</v>
      </c>
      <c s="2" t="s" r="C2">
        <v>337</v>
      </c>
    </row>
    <row r="3" spans="1:3">
      <c s="3" t="s" r="A3">
        <v>610</v>
      </c>
    </row>
    <row r="4" spans="1:3">
      <c s="4" t="s" r="A4">
        <v>611</v>
      </c>
      <c s="7" t="n" r="B4">
        <v>241000</v>
      </c>
      <c s="7" t="n" r="C4">
        <v>481000</v>
      </c>
    </row>
    <row r="5" spans="1:3">
      <c s="4" t="s" r="A5">
        <v>612</v>
      </c>
      <c s="7" t="n" r="B5">
        <v>94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27"/>
    <col customWidth="1" max="7" min="7" width="18"/>
    <col customWidth="1" max="8" min="8" width="46"/>
    <col customWidth="1" max="9" min="9" width="15"/>
  </cols>
  <sheetData>
    <row r="1" spans="1:9">
      <c s="1" t="s" r="A1">
        <v>117</v>
      </c>
      <c s="2" t="s" r="B1">
        <v>118</v>
      </c>
      <c s="2" t="s" r="C1">
        <v>119</v>
      </c>
      <c s="2" t="s" r="D1">
        <v>120</v>
      </c>
      <c s="2" t="s" r="E1">
        <v>121</v>
      </c>
      <c s="2" t="s" r="F1">
        <v>122</v>
      </c>
      <c s="2" t="s" r="G1">
        <v>123</v>
      </c>
      <c s="2" t="s" r="H1">
        <v>124</v>
      </c>
      <c s="2" t="s" r="I1">
        <v>125</v>
      </c>
    </row>
    <row r="2" spans="1:9">
      <c s="4" t="s" r="A2">
        <v>126</v>
      </c>
      <c s="7" t="n" r="B2">
        <v>85108</v>
      </c>
      <c s="7" t="n" r="C2">
        <v>5123</v>
      </c>
      <c s="7" t="n" r="D2">
        <v>17103</v>
      </c>
      <c s="7" t="n" r="E2">
        <v>284</v>
      </c>
      <c s="7" t="n" r="F2">
        <v>41802</v>
      </c>
      <c s="7" t="n" r="G2">
        <v>22509</v>
      </c>
      <c s="7" t="n" r="H2">
        <v>-1249</v>
      </c>
      <c s="7" t="n" r="I2">
        <v>-464</v>
      </c>
    </row>
    <row r="3" spans="1:9">
      <c s="4" t="s" r="A3">
        <v>127</v>
      </c>
      <c s="5" t="n" r="B3">
        <v>4573</v>
      </c>
      <c s="5" t="n" r="C3">
        <v>0</v>
      </c>
      <c s="5" t="n" r="D3">
        <v>0</v>
      </c>
      <c s="5" t="n" r="E3">
        <v>0</v>
      </c>
      <c s="5" t="n" r="F3">
        <v>0</v>
      </c>
      <c s="5" t="n" r="G3">
        <v>4573</v>
      </c>
      <c s="5" t="n" r="H3">
        <v>0</v>
      </c>
      <c s="5" t="n" r="I3">
        <v>0</v>
      </c>
    </row>
    <row r="4" spans="1:9">
      <c s="4" t="s" r="A4">
        <v>128</v>
      </c>
      <c s="5" t="n" r="B4">
        <v>2363</v>
      </c>
      <c s="5" t="n" r="C4">
        <v>0</v>
      </c>
      <c s="5" t="n" r="D4">
        <v>0</v>
      </c>
      <c s="5" t="n" r="E4">
        <v>0</v>
      </c>
      <c s="5" t="n" r="F4">
        <v>0</v>
      </c>
      <c s="5" t="n" r="G4">
        <v>0</v>
      </c>
      <c s="5" t="n" r="H4">
        <v>2363</v>
      </c>
      <c s="5" t="n" r="I4">
        <v>0</v>
      </c>
    </row>
    <row r="5" spans="1:9">
      <c s="4" t="s" r="A5">
        <v>129</v>
      </c>
      <c s="5" t="n" r="B5">
        <v>-257</v>
      </c>
      <c s="5" t="n" r="C5">
        <v>0</v>
      </c>
      <c s="5" t="n" r="D5">
        <v>20</v>
      </c>
      <c s="5" t="n" r="E5">
        <v>0</v>
      </c>
      <c s="5" t="n" r="F5">
        <v>0</v>
      </c>
      <c s="5" t="n" r="G5">
        <v>-277</v>
      </c>
      <c s="5" t="n" r="H5">
        <v>0</v>
      </c>
      <c s="5" t="n" r="I5">
        <v>0</v>
      </c>
    </row>
    <row r="6" spans="1:9">
      <c s="4" t="s" r="A6">
        <v>130</v>
      </c>
      <c s="5" t="n" r="B6">
        <v>-586</v>
      </c>
      <c s="5" t="n" r="C6">
        <v>0</v>
      </c>
      <c s="5" t="n" r="D6">
        <v>0</v>
      </c>
      <c s="5" t="n" r="E6">
        <v>0</v>
      </c>
      <c s="5" t="n" r="F6">
        <v>0</v>
      </c>
      <c s="5" t="n" r="G6">
        <v>-586</v>
      </c>
      <c s="5" t="n" r="H6">
        <v>0</v>
      </c>
      <c s="5" t="n" r="I6">
        <v>0</v>
      </c>
    </row>
    <row r="7" spans="1:9">
      <c s="4" t="s" r="A7">
        <v>131</v>
      </c>
      <c s="5" t="n" r="B7">
        <v>-86</v>
      </c>
      <c s="5" t="n" r="C7">
        <v>-6</v>
      </c>
      <c s="5" t="n" r="D7">
        <v>0</v>
      </c>
      <c s="5" t="n" r="E7">
        <v>0</v>
      </c>
      <c s="5" t="n" r="F7">
        <v>-80</v>
      </c>
      <c s="5" t="n" r="G7">
        <v>0</v>
      </c>
      <c s="5" t="n" r="H7">
        <v>0</v>
      </c>
      <c s="5" t="n" r="I7">
        <v>0</v>
      </c>
    </row>
    <row r="8" spans="1:9">
      <c s="4" t="s" r="A8">
        <v>132</v>
      </c>
      <c s="5" t="n" r="B8">
        <v>0</v>
      </c>
      <c s="5" t="n" r="C8">
        <v>63</v>
      </c>
      <c s="5" t="n" r="D8">
        <v>0</v>
      </c>
      <c s="5" t="n" r="E8">
        <v>0</v>
      </c>
      <c s="5" t="n" r="F8">
        <v>-63</v>
      </c>
      <c s="5" t="n" r="G8">
        <v>0</v>
      </c>
      <c s="5" t="n" r="H8">
        <v>0</v>
      </c>
      <c s="5" t="n" r="I8">
        <v>0</v>
      </c>
    </row>
    <row r="9" spans="1:9">
      <c s="4" t="s" r="A9">
        <v>133</v>
      </c>
      <c s="5" t="n" r="B9">
        <v>455</v>
      </c>
      <c s="5" t="n" r="C9">
        <v>0</v>
      </c>
      <c s="5" t="n" r="D9">
        <v>0</v>
      </c>
      <c s="5" t="n" r="E9">
        <v>0</v>
      </c>
      <c s="5" t="n" r="F9">
        <v>455</v>
      </c>
      <c s="5" t="n" r="G9">
        <v>0</v>
      </c>
      <c s="5" t="n" r="H9">
        <v>0</v>
      </c>
      <c s="5" t="n" r="I9">
        <v>0</v>
      </c>
    </row>
    <row r="10" spans="1:9">
      <c s="4" t="s" r="A10">
        <v>134</v>
      </c>
      <c s="5" t="n" r="B10">
        <v>2022</v>
      </c>
      <c s="5" t="n" r="C10">
        <v>158</v>
      </c>
      <c s="5" t="n" r="D10">
        <v>0</v>
      </c>
      <c s="5" t="n" r="E10">
        <v>0</v>
      </c>
      <c s="5" t="n" r="F10">
        <v>1864</v>
      </c>
      <c s="5" t="n" r="G10">
        <v>0</v>
      </c>
      <c s="5" t="n" r="H10">
        <v>0</v>
      </c>
      <c s="5" t="n" r="I10">
        <v>0</v>
      </c>
    </row>
    <row r="11" spans="1:9">
      <c s="4" t="s" r="A11">
        <v>135</v>
      </c>
      <c s="5" t="n" r="B11">
        <v>93592</v>
      </c>
      <c s="5" t="n" r="C11">
        <v>5338</v>
      </c>
      <c s="5" t="n" r="D11">
        <v>17123</v>
      </c>
      <c s="5" t="n" r="E11">
        <v>284</v>
      </c>
      <c s="5" t="n" r="F11">
        <v>43978</v>
      </c>
      <c s="5" t="n" r="G11">
        <v>26219</v>
      </c>
      <c s="5" t="n" r="H11">
        <v>1114</v>
      </c>
      <c s="5" t="n" r="I11">
        <v>-464</v>
      </c>
    </row>
    <row r="12" spans="1:9">
      <c s="4" t="s" r="A12">
        <v>136</v>
      </c>
      <c s="5" t="n" r="B12">
        <v>96216</v>
      </c>
      <c s="5" t="n" r="C12">
        <v>5343</v>
      </c>
      <c s="5" t="n" r="D12">
        <v>17123</v>
      </c>
      <c s="5" t="n" r="E12">
        <v>284</v>
      </c>
      <c s="5" t="n" r="F12">
        <v>44137</v>
      </c>
      <c s="5" t="n" r="G12">
        <v>27975</v>
      </c>
      <c s="5" t="n" r="H12">
        <v>1818</v>
      </c>
      <c s="5" t="n" r="I12">
        <v>-464</v>
      </c>
    </row>
    <row r="13" spans="1:9">
      <c s="4" t="s" r="A13">
        <v>127</v>
      </c>
      <c s="5" t="n" r="B13">
        <v>6441</v>
      </c>
      <c s="5" t="n" r="C13">
        <v>0</v>
      </c>
      <c s="5" t="n" r="D13">
        <v>0</v>
      </c>
      <c s="5" t="n" r="E13">
        <v>0</v>
      </c>
      <c s="5" t="n" r="F13">
        <v>0</v>
      </c>
      <c s="5" t="n" r="G13">
        <v>6441</v>
      </c>
      <c s="5" t="n" r="H13">
        <v>0</v>
      </c>
      <c s="5" t="n" r="I13">
        <v>0</v>
      </c>
    </row>
    <row r="14" spans="1:9">
      <c s="4" t="s" r="A14">
        <v>128</v>
      </c>
      <c s="5" t="n" r="B14">
        <v>-281</v>
      </c>
      <c s="5" t="n" r="C14">
        <v>0</v>
      </c>
      <c s="5" t="n" r="D14">
        <v>0</v>
      </c>
      <c s="5" t="n" r="E14">
        <v>0</v>
      </c>
      <c s="5" t="n" r="F14">
        <v>0</v>
      </c>
      <c s="5" t="n" r="G14">
        <v>0</v>
      </c>
      <c s="5" t="n" r="H14">
        <v>-281</v>
      </c>
      <c s="5" t="n" r="I14">
        <v>0</v>
      </c>
    </row>
    <row r="15" spans="1:9">
      <c s="4" t="s" r="A15">
        <v>129</v>
      </c>
      <c s="5" t="n" r="B15">
        <v>-257</v>
      </c>
      <c s="5" t="n" r="C15">
        <v>0</v>
      </c>
      <c s="5" t="n" r="D15">
        <v>0</v>
      </c>
      <c s="5" t="n" r="E15">
        <v>0</v>
      </c>
      <c s="5" t="n" r="F15">
        <v>0</v>
      </c>
      <c s="5" t="n" r="G15">
        <v>-257</v>
      </c>
      <c s="5" t="n" r="H15">
        <v>0</v>
      </c>
      <c s="5" t="n" r="I15">
        <v>0</v>
      </c>
    </row>
    <row r="16" spans="1:9">
      <c s="4" t="s" r="A16">
        <v>130</v>
      </c>
      <c s="5" t="n" r="B16">
        <v>-605</v>
      </c>
      <c s="5" t="n" r="C16">
        <v>0</v>
      </c>
      <c s="5" t="n" r="D16">
        <v>0</v>
      </c>
      <c s="5" t="n" r="E16">
        <v>0</v>
      </c>
      <c s="5" t="n" r="F16">
        <v>0</v>
      </c>
      <c s="5" t="n" r="G16">
        <v>-605</v>
      </c>
      <c s="5" t="n" r="H16">
        <v>0</v>
      </c>
      <c s="5" t="n" r="I16">
        <v>0</v>
      </c>
    </row>
    <row r="17" spans="1:9">
      <c s="4" t="s" r="A17">
        <v>131</v>
      </c>
      <c s="5" t="n" r="B17">
        <v>-92</v>
      </c>
      <c s="5" t="n" r="C17">
        <v>-6</v>
      </c>
      <c s="5" t="n" r="D17">
        <v>0</v>
      </c>
      <c s="5" t="n" r="E17">
        <v>0</v>
      </c>
      <c s="5" t="n" r="F17">
        <v>-86</v>
      </c>
      <c s="5" t="n" r="G17">
        <v>0</v>
      </c>
      <c s="5" t="n" r="H17">
        <v>0</v>
      </c>
      <c s="5" t="n" r="I17">
        <v>0</v>
      </c>
    </row>
    <row r="18" spans="1:9">
      <c s="4" t="s" r="A18">
        <v>132</v>
      </c>
      <c s="5" t="n" r="B18">
        <v>0</v>
      </c>
      <c s="5" t="n" r="C18">
        <v>69</v>
      </c>
      <c s="5" t="n" r="D18">
        <v>0</v>
      </c>
      <c s="5" t="n" r="E18">
        <v>0</v>
      </c>
      <c s="5" t="n" r="F18">
        <v>-69</v>
      </c>
      <c s="5" t="n" r="G18">
        <v>0</v>
      </c>
      <c s="5" t="n" r="H18">
        <v>0</v>
      </c>
      <c s="5" t="n" r="I18">
        <v>0</v>
      </c>
    </row>
    <row r="19" spans="1:9">
      <c s="4" t="s" r="A19">
        <v>133</v>
      </c>
      <c s="5" t="n" r="B19">
        <v>539</v>
      </c>
      <c s="5" t="n" r="C19">
        <v>0</v>
      </c>
      <c s="5" t="n" r="D19">
        <v>0</v>
      </c>
      <c s="5" t="n" r="E19">
        <v>0</v>
      </c>
      <c s="5" t="n" r="F19">
        <v>539</v>
      </c>
      <c s="5" t="n" r="G19">
        <v>0</v>
      </c>
      <c s="5" t="n" r="H19">
        <v>0</v>
      </c>
      <c s="5" t="n" r="I19">
        <v>0</v>
      </c>
    </row>
    <row r="20" spans="1:9">
      <c s="4" t="s" r="A20">
        <v>137</v>
      </c>
      <c s="5" t="n" r="B20">
        <v>-36</v>
      </c>
      <c s="5" t="n" r="C20">
        <v>-3</v>
      </c>
      <c s="5" t="n" r="D20">
        <v>0</v>
      </c>
      <c s="5" t="n" r="E20">
        <v>0</v>
      </c>
      <c s="5" t="n" r="F20">
        <v>-33</v>
      </c>
      <c s="5" t="n" r="G20">
        <v>0</v>
      </c>
      <c s="5" t="n" r="H20">
        <v>0</v>
      </c>
      <c s="5" t="n" r="I20">
        <v>0</v>
      </c>
    </row>
    <row r="21" spans="1:9">
      <c s="4" t="s" r="A21">
        <v>138</v>
      </c>
      <c s="5" t="n" r="B21">
        <v>-303</v>
      </c>
      <c s="5" t="n" r="C21">
        <v>0</v>
      </c>
      <c s="5" t="n" r="D21">
        <v>0</v>
      </c>
      <c s="5" t="n" r="E21">
        <v>-284</v>
      </c>
      <c s="5" t="n" r="F21">
        <v>-19</v>
      </c>
      <c s="5" t="n" r="G21">
        <v>0</v>
      </c>
      <c s="5" t="n" r="H21">
        <v>0</v>
      </c>
      <c s="5" t="n" r="I21">
        <v>0</v>
      </c>
    </row>
    <row r="22" spans="1:9">
      <c s="4" t="s" r="A22">
        <v>139</v>
      </c>
      <c s="7" t="n" r="B22">
        <v>101622</v>
      </c>
      <c s="7" t="n" r="C22">
        <v>5403</v>
      </c>
      <c s="7" t="n" r="D22">
        <v>17123</v>
      </c>
      <c s="7" t="n" r="E22">
        <v>0</v>
      </c>
      <c s="7" t="n" r="F22">
        <v>44469</v>
      </c>
      <c s="7" t="n" r="G22">
        <v>33554</v>
      </c>
      <c s="7" t="n" r="H22">
        <v>1537</v>
      </c>
      <c s="7" t="n" r="I22">
        <v>-4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0</v>
      </c>
      <c s="2" t="s" r="B1">
        <v>1</v>
      </c>
    </row>
    <row r="2" spans="1:3">
      <c s="2" t="s" r="B2">
        <v>24</v>
      </c>
      <c s="2" t="s" r="C2">
        <v>76</v>
      </c>
    </row>
    <row r="3" spans="1:3">
      <c s="4" t="s" r="A3">
        <v>141</v>
      </c>
      <c s="10" t="n" r="B3">
        <v>0.1125</v>
      </c>
      <c s="10" t="n" r="C3">
        <v>0.1125</v>
      </c>
    </row>
    <row r="4" spans="1:3">
      <c s="4" t="s" r="A4">
        <v>142</v>
      </c>
      <c s="5" t="n" r="B4">
        <v>2514</v>
      </c>
    </row>
    <row r="5" spans="1:3">
      <c s="4" t="s" r="A5">
        <v>143</v>
      </c>
      <c s="5" t="n" r="C5">
        <v>158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4</v>
      </c>
      <c s="2" t="s" r="B1">
        <v>1</v>
      </c>
    </row>
    <row r="2" spans="1:3">
      <c s="2" t="s" r="B2">
        <v>24</v>
      </c>
      <c s="2" t="s" r="C2">
        <v>76</v>
      </c>
    </row>
    <row r="3" spans="1:3">
      <c s="3" t="s" r="A3">
        <v>145</v>
      </c>
    </row>
    <row r="4" spans="1:3">
      <c s="4" t="s" r="A4">
        <v>102</v>
      </c>
      <c s="7" t="n" r="B4">
        <v>6441</v>
      </c>
      <c s="7" t="n" r="C4">
        <v>4573</v>
      </c>
    </row>
    <row r="5" spans="1:3">
      <c s="3" t="s" r="A5">
        <v>146</v>
      </c>
    </row>
    <row r="6" spans="1:3">
      <c s="4" t="s" r="A6">
        <v>147</v>
      </c>
      <c s="5" t="n" r="B6">
        <v>2416</v>
      </c>
      <c s="5" t="n" r="C6">
        <v>1697</v>
      </c>
    </row>
    <row r="7" spans="1:3">
      <c s="4" t="s" r="A7">
        <v>148</v>
      </c>
      <c s="5" t="n" r="B7">
        <v>400</v>
      </c>
      <c s="5" t="n" r="C7">
        <v>1266</v>
      </c>
    </row>
    <row r="8" spans="1:3">
      <c s="4" t="s" r="A8">
        <v>149</v>
      </c>
      <c s="5" t="n" r="B8">
        <v>142</v>
      </c>
      <c s="5" t="n" r="C8">
        <v>299</v>
      </c>
    </row>
    <row r="9" spans="1:3">
      <c s="4" t="s" r="A9">
        <v>150</v>
      </c>
      <c s="5" t="n" r="B9">
        <v>0</v>
      </c>
      <c s="5" t="n" r="C9">
        <v>-241</v>
      </c>
    </row>
    <row r="10" spans="1:3">
      <c s="4" t="s" r="A10">
        <v>151</v>
      </c>
      <c s="5" t="n" r="B10">
        <v>-119</v>
      </c>
      <c s="5" t="n" r="C10">
        <v>-111</v>
      </c>
    </row>
    <row r="11" spans="1:3">
      <c s="4" t="s" r="A11">
        <v>152</v>
      </c>
      <c s="5" t="n" r="B11">
        <v>539</v>
      </c>
      <c s="5" t="n" r="C11">
        <v>455</v>
      </c>
    </row>
    <row r="12" spans="1:3">
      <c s="4" t="s" r="A12">
        <v>153</v>
      </c>
      <c s="5" t="n" r="B12">
        <v>-308</v>
      </c>
      <c s="5" t="n" r="C12">
        <v>-266</v>
      </c>
    </row>
    <row r="13" spans="1:3">
      <c s="4" t="s" r="A13">
        <v>154</v>
      </c>
      <c s="5" t="n" r="B13">
        <v>-7</v>
      </c>
      <c s="5" t="n" r="C13">
        <v>-2</v>
      </c>
    </row>
    <row r="14" spans="1:3">
      <c s="3" t="s" r="A14">
        <v>155</v>
      </c>
    </row>
    <row r="15" spans="1:3">
      <c s="4" t="s" r="A15">
        <v>40</v>
      </c>
      <c s="5" t="n" r="B15">
        <v>-150</v>
      </c>
      <c s="5" t="n" r="C15">
        <v>-359</v>
      </c>
    </row>
    <row r="16" spans="1:3">
      <c s="4" t="s" r="A16">
        <v>156</v>
      </c>
      <c s="5" t="n" r="B16">
        <v>1051</v>
      </c>
      <c s="5" t="n" r="C16">
        <v>30</v>
      </c>
    </row>
    <row r="17" spans="1:3">
      <c s="4" t="s" r="A17">
        <v>50</v>
      </c>
      <c s="5" t="n" r="B17">
        <v>-84</v>
      </c>
      <c s="5" t="n" r="C17">
        <v>-128</v>
      </c>
    </row>
    <row r="18" spans="1:3">
      <c s="4" t="s" r="A18">
        <v>157</v>
      </c>
      <c s="5" t="n" r="B18">
        <v>-2884</v>
      </c>
      <c s="5" t="n" r="C18">
        <v>1203</v>
      </c>
    </row>
    <row r="19" spans="1:3">
      <c s="4" t="s" r="A19">
        <v>158</v>
      </c>
      <c s="5" t="n" r="B19">
        <v>7437</v>
      </c>
      <c s="5" t="n" r="C19">
        <v>8416</v>
      </c>
    </row>
    <row r="20" spans="1:3">
      <c s="3" t="s" r="A20">
        <v>159</v>
      </c>
    </row>
    <row r="21" spans="1:3">
      <c s="4" t="s" r="A21">
        <v>160</v>
      </c>
      <c s="5" t="n" r="B21">
        <v>0</v>
      </c>
      <c s="5" t="n" r="C21">
        <v>10942</v>
      </c>
    </row>
    <row r="22" spans="1:3">
      <c s="4" t="s" r="A22">
        <v>161</v>
      </c>
      <c s="5" t="n" r="B22">
        <v>0</v>
      </c>
      <c s="5" t="n" r="C22">
        <v>4270</v>
      </c>
    </row>
    <row r="23" spans="1:3">
      <c s="4" t="s" r="A23">
        <v>162</v>
      </c>
      <c s="5" t="n" r="B23">
        <v>35135</v>
      </c>
      <c s="5" t="n" r="C23">
        <v>30485</v>
      </c>
    </row>
    <row r="24" spans="1:3">
      <c s="4" t="s" r="A24">
        <v>163</v>
      </c>
      <c s="5" t="n" r="B24">
        <v>-20329</v>
      </c>
      <c s="5" t="n" r="C24">
        <v>-38460</v>
      </c>
    </row>
    <row r="25" spans="1:3">
      <c s="4" t="s" r="A25">
        <v>164</v>
      </c>
      <c s="5" t="n" r="B25">
        <v>993</v>
      </c>
      <c s="5" t="n" r="C25">
        <v>365</v>
      </c>
    </row>
    <row r="26" spans="1:3">
      <c s="4" t="s" r="A26">
        <v>165</v>
      </c>
      <c s="5" t="n" r="B26">
        <v>-42179</v>
      </c>
      <c s="5" t="n" r="C26">
        <v>-49102</v>
      </c>
    </row>
    <row r="27" spans="1:3">
      <c s="4" t="s" r="A27">
        <v>166</v>
      </c>
      <c s="5" t="n" r="B27">
        <v>0</v>
      </c>
      <c s="5" t="n" r="C27">
        <v>-7500</v>
      </c>
    </row>
    <row r="28" spans="1:3">
      <c s="4" t="s" r="A28">
        <v>167</v>
      </c>
      <c s="5" t="n" r="B28">
        <v>949</v>
      </c>
      <c s="5" t="n" r="C28">
        <v>0</v>
      </c>
    </row>
    <row r="29" spans="1:3">
      <c s="4" t="s" r="A29">
        <v>168</v>
      </c>
      <c s="5" t="n" r="B29">
        <v>-860</v>
      </c>
      <c s="5" t="n" r="C29">
        <v>-391</v>
      </c>
    </row>
    <row r="30" spans="1:3">
      <c s="4" t="s" r="A30">
        <v>169</v>
      </c>
      <c s="5" t="n" r="B30">
        <v>-26291</v>
      </c>
      <c s="5" t="n" r="C30">
        <v>-49391</v>
      </c>
    </row>
    <row r="31" spans="1:3">
      <c s="3" t="s" r="A31">
        <v>170</v>
      </c>
    </row>
    <row r="32" spans="1:3">
      <c s="4" t="s" r="A32">
        <v>171</v>
      </c>
      <c s="5" t="n" r="B32">
        <v>71205</v>
      </c>
      <c s="5" t="n" r="C32">
        <v>68539</v>
      </c>
    </row>
    <row r="33" spans="1:3">
      <c s="4" t="s" r="A33">
        <v>172</v>
      </c>
      <c s="5" t="n" r="B33">
        <v>-30464</v>
      </c>
      <c s="5" t="n" r="C33">
        <v>-15648</v>
      </c>
    </row>
    <row r="34" spans="1:3">
      <c s="4" t="s" r="A34">
        <v>173</v>
      </c>
      <c s="5" t="n" r="B34">
        <v>-584</v>
      </c>
      <c s="5" t="n" r="C34">
        <v>-570</v>
      </c>
    </row>
    <row r="35" spans="1:3">
      <c s="4" t="s" r="A35">
        <v>174</v>
      </c>
      <c s="5" t="n" r="B35">
        <v>-257</v>
      </c>
      <c s="5" t="n" r="C35">
        <v>-237</v>
      </c>
    </row>
    <row r="36" spans="1:3">
      <c s="4" t="s" r="A36">
        <v>131</v>
      </c>
      <c s="5" t="n" r="B36">
        <v>-92</v>
      </c>
      <c s="5" t="n" r="C36">
        <v>86</v>
      </c>
    </row>
    <row r="37" spans="1:3">
      <c s="4" t="s" r="A37">
        <v>175</v>
      </c>
      <c s="5" t="n" r="B37">
        <v>-36</v>
      </c>
      <c s="5" t="n" r="C37">
        <v>0</v>
      </c>
    </row>
    <row r="38" spans="1:3">
      <c s="4" t="s" r="A38">
        <v>176</v>
      </c>
      <c s="5" t="n" r="B38">
        <v>-303</v>
      </c>
      <c s="5" t="n" r="C38">
        <v>0</v>
      </c>
    </row>
    <row r="39" spans="1:3">
      <c s="4" t="s" r="A39">
        <v>177</v>
      </c>
      <c s="5" t="n" r="B39">
        <v>39469</v>
      </c>
      <c s="5" t="n" r="C39">
        <v>52170</v>
      </c>
    </row>
    <row r="40" spans="1:3">
      <c s="4" t="s" r="A40">
        <v>178</v>
      </c>
      <c s="5" t="n" r="B40">
        <v>20615</v>
      </c>
      <c s="5" t="n" r="C40">
        <v>11195</v>
      </c>
    </row>
    <row r="41" spans="1:3">
      <c s="4" t="s" r="A41">
        <v>179</v>
      </c>
      <c s="5" t="n" r="B41">
        <v>44618</v>
      </c>
      <c s="5" t="n" r="C41">
        <v>39252</v>
      </c>
    </row>
    <row r="42" spans="1:3">
      <c s="4" t="s" r="A42">
        <v>180</v>
      </c>
      <c s="5" t="n" r="B42">
        <v>65233</v>
      </c>
      <c s="5" t="n" r="C42">
        <v>50447</v>
      </c>
    </row>
    <row r="43" spans="1:3">
      <c s="3" t="s" r="A43">
        <v>181</v>
      </c>
    </row>
    <row r="44" spans="1:3">
      <c s="4" t="s" r="A44">
        <v>182</v>
      </c>
      <c s="5" t="n" r="B44">
        <v>2627</v>
      </c>
      <c s="5" t="n" r="C44">
        <v>2601</v>
      </c>
    </row>
    <row r="45" spans="1:3">
      <c s="4" t="s" r="A45">
        <v>183</v>
      </c>
      <c s="5" t="n" r="B45">
        <v>3675</v>
      </c>
      <c s="5" t="n" r="C45">
        <v>275</v>
      </c>
    </row>
    <row r="46" spans="1:3">
      <c s="4" t="s" r="A46">
        <v>184</v>
      </c>
      <c s="5" t="n" r="B46">
        <v>506</v>
      </c>
      <c s="5" t="n" r="C46">
        <v>1972</v>
      </c>
    </row>
    <row r="47" spans="1:3">
      <c s="4" t="s" r="A47">
        <v>185</v>
      </c>
      <c s="7" t="n" r="B47">
        <v>2</v>
      </c>
      <c s="7" t="n" r="C47">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6</v>
      </c>
      <c s="2" t="s" r="B1">
        <v>1</v>
      </c>
    </row>
    <row r="2" spans="1:2">
      <c s="2" t="s" r="B2">
        <v>24</v>
      </c>
    </row>
    <row r="3" spans="1:2">
      <c s="3" t="s" r="A3">
        <v>187</v>
      </c>
    </row>
    <row r="4" spans="1:2">
      <c s="4" t="s" r="A4">
        <v>186</v>
      </c>
      <c s="4" t="s"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DENSED CONSOLIDATED STATEME7</vt:lpstr>
      <vt:lpstr>CONSOLIDATED STATEMENTS OF CASH</vt:lpstr>
      <vt:lpstr>BASIS OF PRESENTATION</vt:lpstr>
      <vt:lpstr>SUMMARY OF ORGANIZATION</vt:lpstr>
      <vt:lpstr>BUSINESS COMBINATION</vt:lpstr>
      <vt:lpstr>PREFERRED STOCK AND WARRANT</vt:lpstr>
      <vt:lpstr>EARNINGS APPLICABLE TO COMMON S</vt:lpstr>
      <vt:lpstr>FAIR VALUE OF ASSETS AND LIABIL</vt:lpstr>
      <vt:lpstr>LOANS</vt:lpstr>
      <vt:lpstr>SECURITIES</vt:lpstr>
      <vt:lpstr>ALLOWANCE FOR LOAN LOSSES</vt:lpstr>
      <vt:lpstr>SUBSEQUENT EVENTS</vt:lpstr>
      <vt:lpstr>RECLASSIFICATION</vt:lpstr>
      <vt:lpstr>BUSINESS COMBINATION (Tables)</vt:lpstr>
      <vt:lpstr>EARNINGS APPLICABLE TO COMMON21</vt:lpstr>
      <vt:lpstr>FAIR VALUE OF ASSETS AND LIAB22</vt:lpstr>
      <vt:lpstr>LOANS (Tables)</vt:lpstr>
      <vt:lpstr>SECURITIES (Tables)</vt:lpstr>
      <vt:lpstr>Summary of Organization - Addit</vt:lpstr>
      <vt:lpstr>Business Combination - Addition</vt:lpstr>
      <vt:lpstr>Summary of Acquired Identifiabl</vt:lpstr>
      <vt:lpstr>Outstanding Principal Balance A</vt:lpstr>
      <vt:lpstr>Preferred Stock and Warrant - A</vt:lpstr>
      <vt:lpstr>Earnings Applicable to Common30</vt:lpstr>
      <vt:lpstr>Earnings Applicable to Common31</vt:lpstr>
      <vt:lpstr>Fair Value of Assets Measured o</vt:lpstr>
      <vt:lpstr>Reconciliation of Activity for </vt:lpstr>
      <vt:lpstr>Quantitative Information About </vt:lpstr>
      <vt:lpstr>Fair Value of Assets Measured35</vt:lpstr>
      <vt:lpstr>Fair Values of off-Balance Shee</vt:lpstr>
      <vt:lpstr>Fair Value of Assets and Liab37</vt:lpstr>
      <vt:lpstr>Composition of Loan Portfolio (</vt:lpstr>
      <vt:lpstr>Activity in Allowance for Loan </vt:lpstr>
      <vt:lpstr>Allocation of Allowance for Loa</vt:lpstr>
      <vt:lpstr>Impaired Loans (Detail)</vt:lpstr>
      <vt:lpstr>Summary of Interest Recognized </vt:lpstr>
      <vt:lpstr>Loans and Allowance for Loan Lo</vt:lpstr>
      <vt:lpstr>Additional Detail of Impaired L</vt:lpstr>
      <vt:lpstr>Information Regarding Contractu</vt:lpstr>
      <vt:lpstr>Changes in the Carrying Amount </vt:lpstr>
      <vt:lpstr>Detail of Troubled Debt Restruc</vt:lpstr>
      <vt:lpstr>Modifications of Loans Performi</vt:lpstr>
      <vt:lpstr>Summary of Loans Classified as </vt:lpstr>
      <vt:lpstr>Risk Category of Loans by Class</vt:lpstr>
      <vt:lpstr>Loans - Additional Information </vt:lpstr>
      <vt:lpstr>Summary of Amortized Cost and 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24:08Z</dcterms:created>
  <dcterms:modified xmlns:dcterms="http://purl.org/dc/terms/" xmlns:xsi="http://www.w3.org/2001/XMLSchema-instance" xsi:type="dcterms:W3CDTF">2015-11-16T11:24:08Z</dcterms:modified>
  <dc:title xmlns:dc="http://purl.org/dc/elements/1.1/">Untitled</dc:title>
  <dc:description xmlns:dc="http://purl.org/dc/elements/1.1/"/>
  <dc:subject xmlns:dc="http://purl.org/dc/elements/1.1/"/>
  <cp:keywords/>
  <cp:category/>
</cp:coreProperties>
</file>